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trategic Transformation"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nvertible Not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trategic Transformation - Addi"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Su_3" sheetId="36" state="visible" r:id="rId36"/>
    <sheet xmlns:r="http://schemas.openxmlformats.org/officeDocument/2006/relationships" name="Balance Sheet Components - Su_4"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Convertible Notes - Summary of " sheetId="42" state="visible" r:id="rId42"/>
    <sheet xmlns:r="http://schemas.openxmlformats.org/officeDocument/2006/relationships" name="Convertible Notes - Summary o_2" sheetId="43" state="visible" r:id="rId43"/>
    <sheet xmlns:r="http://schemas.openxmlformats.org/officeDocument/2006/relationships" name="Convertible Notes - Additional " sheetId="44" state="visible" r:id="rId44"/>
    <sheet xmlns:r="http://schemas.openxmlformats.org/officeDocument/2006/relationships" name="Related Party Transactions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che" sheetId="57" state="visible" r:id="rId57"/>
    <sheet xmlns:r="http://schemas.openxmlformats.org/officeDocument/2006/relationships" name="Income Taxes - Additional Infor" sheetId="58" state="visible" r:id="rId58"/>
    <sheet xmlns:r="http://schemas.openxmlformats.org/officeDocument/2006/relationships" name="Net Loss Per Share - Summary of"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iora Therapeutics, Inc.</t>
        </is>
      </c>
      <c r="C9" s="4" t="inlineStr">
        <is>
          <t xml:space="preserve"> </t>
        </is>
      </c>
    </row>
    <row r="10">
      <c r="A10" s="4" t="inlineStr">
        <is>
          <t>Entity Central Index Key</t>
        </is>
      </c>
      <c r="B10" s="4" t="inlineStr">
        <is>
          <t>000158006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35883843</v>
      </c>
    </row>
    <row r="20">
      <c r="A20" s="4" t="inlineStr">
        <is>
          <t>Entity File Number</t>
        </is>
      </c>
      <c r="B20" s="4" t="inlineStr">
        <is>
          <t>001-3933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3950390</t>
        </is>
      </c>
      <c r="C22" s="4" t="inlineStr">
        <is>
          <t xml:space="preserve"> </t>
        </is>
      </c>
    </row>
    <row r="23">
      <c r="A23" s="4" t="inlineStr">
        <is>
          <t>Entity Address, Address Line One</t>
        </is>
      </c>
      <c r="B23" s="4" t="inlineStr">
        <is>
          <t>4330 La Jolla Village Drive</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2</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727-284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BIO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3, as filed with the Securities and Exchange Commission, from which management derived the Company’s condensed consolidated balance sheet as of December 31, 2023. The condensed consolidated financial statements and notes thereto give retrospective effect to the Reverse Stock Split for all periods presented. All common stock, options exercisable for common stock, restricted stock units ("RSUs"), warrants and per share amounts contained in the condensed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 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4, any other interim periods, or any future year or period. The balance sheet as of December 31, 2023 included herein was derived from the audited financial statements as of that date. Certain disclosures have been condensed or omitted from the interim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valuation of stock options, the valuation of goodwill, the valuation of the derivative liabilities associated with the 2028 Convertible Notes, accrual for reimbursement claims and settlements, the valuation of warrant liabilities,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Restricted Cash Restricted cash consists of collateral required for the Company's bank-issued credit cards with a balance of $ 0.2 million as of both March 31, 2024 and December 31, 2023 . Recent Accounting Pronouncements Adopted In August 2020, the Financial Accounting Standards ("FASB") issued Accounting Standards Update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adopted this standard on January 1, 2024, and it did not have a material impact on the consolidated financial statements. Recent Accounting Pronouncements Not Yet Adopted In December 2023, the FASB issued ASU No. 2023-09, Improvements to Income Tax Disclosures , which introduces new and enhanced income tax disclosure requirements. The standard is effective for the Company for annual reporting periods beginning after December 15, 2025. The Company is currently evaluating the impact the adoption of this standard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formation</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trategic Transformation</t>
        </is>
      </c>
      <c r="B4" s="4" t="inlineStr">
        <is>
          <t>3. Strategic Transformation In order to refocus efforts and resources on its research and development pipeline, in June 2021, the Company announced a strategic transformation ("Strategic Transformation") that included the closure of the legacy genetics laboratory and the sale of Avero, together referred to as the "Laboratory Operations". Assets Held for Sale In October 2023, the Company entered into a purchase and sale agreement to sell the building located in Ann Arbor, Michigan included in current assets held for sale. The transaction closed in October 2023 and the Company received gross proceeds of $ 2.8 million and incurred closing expenses of $ 0.2 million. There are no assets held for sale as of March 31, 2024 or December 31, 2023. Investment in Enumera Molecular, Inc. In May 2022, the Company completed the divesture of its single-molecule detection platform. Under the terms of the agreements, the Company contributed intellectual property and fixed assets related to the single-molecule detection platform to a newly-formed entity, Enumera Molecular, Inc. ("Enumera"), which intends to develop and commercialize the platform. On the transaction date, the Company received a 25 % minority ownership stake, on a fully-diluted basis, of 6,000,000 Series A-1 preferred shares with an estimated value of $ 6.0 million in exchange for the assets. The Company concluded, based on a technical evaluation of the facts, that Enumera is not a variable interest entity. The Company also evaluated the characteristics of the investment and determined that the preferred stock is not in-substance common stock that would require equity method accounting. The Company concluded the appropriate accounting treatment for the investment in Enumera to be that of an equity security with no readily determinable fair value and has recorded the investment at cost, less impairment, adjusted for subsequent observable price changes. The Company determined the fair value was less than carrying value as of December 31, 2023 based on negative cash flows from operations and for the year ended December 31, 2023 recorded a $ 3.0 million impairment loss on its investment. The investment is included in other assets in the Company’s condensed consolidated balance sheets as of December 31, 2023 . In March 2024, the Company entered into a stock purchase agreement with Enumera investors, pursuant to which it sold its remaining investment for $ 3.0 million. Licensing Agreements In November 2022, the Company entered into a license agreement with Northwest Pathology, doing business as Avero Diagnostics (“Northwest”), pursuant to which the Company licensed its Preecludia rule-out test for preeclampsia to Northwest for commercial development (the “Northwest License Agreement”). Under the terms of the Northwest License Agreement, Northwest received the rights to assets and intellectual property related to the Preecludia test and the Company will receive commercial milestone payments and royalties on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4 . Balance Sheet Components Prepaid Expenses and Other Current Assets Prepaid expenses and other current assets consisted of the following (in thousands):
March 31, December 31,
Prepaid expenses $ 2,260 $ 2,443
Other current assets 169 587
Total $ 2,429 $ 3,030 Property and Equipment, Net Property and equipment, net consisted of the following (in thousands):
March 31, December 31,
Computers and software $ 1,189 $ 1,193
Building and leasehold improvements 852 803
Laboratory equipment 430 423
Furniture, fixtures, and office equipment 799 799
Construction in progress 49 45
Total property and equipment 3,319 3,263
Less accumulated depreciation and amortization ( 2,183 ) ( 2,107 )
Property and equipment, net $ 1,136 $ 1,156 Depreciation and amortization expense was $ 0.1 million for each of the three months ended March 31, 2024 and 2023. Other Assets Other assets consisted of the following (in thousands):
March 31, December 31,
Investment in Enumera $ — $ 3,000
Other 293 302
Total $ 293 $ 3,302 Accrued Expenses and Other Current Liabilities Accrued expenses and other current liabilities consisted of the following (in thousands):
March 31, December 31,
Accrual for reimbursement claims and legal settlements, current (1) $ 3,572 $ 6,337
Commissions and bonuses 3,146 2,469
Vacation and payroll benefits 1,442 1,367
Accrued professional services (2) 4,123 2,914
Accrued interest 1,058 173
Lease liabilities, current 920 896
Insurance financing 606 401
Contract liabilities — 542
Other (3) 2,117 2,220
Total $ 16,984 $ 17,319 (1) Laboratory Operations have been discontinued; amounts related to revenue reserves generated from the Laboratory Operations remain on the balance sheet. (2) The Company has entered into an alternative fee arrangement with a professional services firm related to certain litigation matters; amounts related to the arrangement are included in accrued professional services. Depending on the ultimate outcome of such litigation, the fees could be materially higher than what has been accrued. (3) Included in this amount are contracts that the Company is responsible for that were expensed in discontinued operations in 2021. Other Long-term Liabilities Other long-term liabilities consisted of the following (in thousands):
March 31, December 31,
Lease liabilities, net of current portion 583 818
Other (1) 2,000 2,211
Total $ 2,583 $ 3,029 (1) Included in this amount are contracts that the Company is responsible for that were expensed in discontinued operations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5 .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ere were no significant transfers between these fair value measurement classifications during the three months ended March 31, 2024 and 2023. The following table presents information about the Company’s assets and liabilities that are measured at fair value on a recurring basis and indicates the fair value hierarchy of the valuation techniques utilized to determine such fair value (in thousands):
Level 1 Level 2 Level 3
March 31, 2024
Derivative liabilities $ — $ — $ 26,210
Warrant liabilities $ — $ — $ 27,208
December 31, 2023
Derivative liabilities $ — $ — $ 22,899
Warrant liabilities $ — $ — $ 40,834 The Company issued 2028 Convertible Notes (see Note 6 ) that contain conversion features that are required to be bifurcated and recorded as embedded derivative liabilities in the consolidated balance sheet. The Company utilized a binomial pricing model to determine the fair value of the conversion features, which utilizes significant unobservable inputs. The fair value of the embedded derivatives as of March 31, 2024 and December 31, 2023 were estimated using a binomial pricing model with the following inputs and assumptions:
March 31, December 31,
Risk-free interest rate 4.2 % 3.8 % - 4.3 %
Expected volatility 94.1 % 84.3 % - 95.7 %
Stock price $ 1.10 $ 1.35
Discount Rate 32.1 % 28.7 % - 28.9 % The Company’s Level 3 liabilities consist of the warrant liabilities resulting from equity financings (see Note 9) and the Convertible Note exchanges (see Note 6). The Company uses the Black-Scholes Model to value the warrant liabilities at inception and on subsequent valuation dates. This model incorporates transaction details such as the Company’s stock price, contractual terms, maturity, risk free rates, and volatility. The significant unobservable input for the Level 3 warrant liabilities includes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 nsurate to the expected term of the warrants. At March 31, 2024 and December 31, 2023, the fair value of the warrant liabilities were estimated using the Black-Scholes Model with the following inputs and assumptions:
March 31, December 31,
Risk-free interest rate 4.2 % - 4.5 % 3.8 % - 4.1 %
Expected volatility 89.9 % - 95.2 % 95.6 % - 101.8 %
Stock price $ 1.10 $ 1.35
Expected life (years) 2.2 - 4.9 2.5 - 5.0 A summary of the changes in the Level 3 classified liabilities is presented below (in thousands):
Warrant Liabilities Derivative Liabilities
Balance at December 31, 2023 $ 40,834 $ 22,899
Recognition of warrant liabilities 1,351 —
Reclassification of warrant liabilities to equity ( 1,062 ) —
Expired warrants ( 1,460 ) —
Recognition of derivative liabilities — 3,729
Change in fair value ( 12,455 ) ( 418 )
Balance at March 31, 2024 $ 27,208 $ 26,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6. Convertible Notes The following table summarizes significant terms of the Company's Convertible Notes at March 31, 2024 (in thousands):
March 31, 2024
Face Value Carrying Value Fair Value (1) Stated Interest Rate Effective Interest Rate
2028 Convertible Notes $ 30,138 $ 18,709 $ 14,933 11 - 13 % 18.4 %
Related Party 2028 Convertible Notes $ 17,383 $ 22,048 $ 8,613 11 - 13 % 3.0 %
2025 Convertible Notes $ 4,600 $ 4,497 $ 2,690 7.25 % 8.7 % (1) To estimate the fair value of the 2028 Convertible Notes, the Company used a binomial pricing model. Including the derivative liabilities of $ 26.2 million, the 2028 Convertible Notes fair value using the with method is $ 49.8 million. To estimate the fair value of the 2025 Convertible Notes, the Company used unadjusted quoted prices in the active market obtained from third-party pricing ser vices. The following table summarizes significant terms of the Company’s Convertible Notes at December 31, 2023 (in thousands):
December 31, 2023
Face Value Carrying Value Fair Value (2) Stated Interest Rate Effective Interest Rate
2028 Convertible Notes $ 23,500 $ 14,591 $ 14,846 11 - 13 % 48.9 %
Related Party 2028 Convertible Notes $ 17,383 $ 21,155 $ 10,982 11 - 13 % ( 22.0 )%
2025 Convertible Notes $ 10,225 $ 9,966 $ 5,984 7.25 % 8.7 % (2) To estimate the fair value of the 2028 Convertible Notes, the Company used a binomial pricing model. Including the derivative liabilities of $ 22.9 million, the 2028 Convertible Notes fair value using the with method is $ 48.7 million. To estimate the fair value of the 2025 Convertible Notes, the Company used unadjusted quoted prices in the active market obtained from third-party pricing services. The carrying value of the Convertible Notes does not approximate their fair values because the carrying values reflect the balance of unamortized discount related to the derivative liabilities associated with the value of the conversion features assessed at inception. The Company amortizes the debt discount using the effective interest method over the term of the Convertible Notes. As of March 31, 2024 and December 31, 2023, the unamortized debt discount on the 2025 Convertible Notes was $ 0.1 million and $ 0.3 million, respectively. The amortization of the debt discount was less than $ 0.1 million and $ 0.4 million for the three months ended March 31, 2024 and 2023, respectively, and is included in interest expense, net in the consolidated statements of operations. As of March 31, 2024 and December 31, 2023, the unamortized debt discount on the 2028 Convertible Notes was $ 21.1 million and $ 19.0 million, respectively. The amortization of the debt discount was $ 1.9 million for the three months ended March 31, 2024 and is included in interest expense, net in the consolidated statements of operations. 2025 Convertible Notes In December 2020, the Company issued a total of $ 168.5 million principal amount of 2025 Convertible Notes in a private offering of the Convertible Notes pursuant to Rule 144A under the Securities Act of 1933, as amended (the "Securities Act"). The 2025 Convertible Notes were issued pursuant to, and are governed by, an indenture, dated as of December 7, 2020 , by and between the Company and The Bank of New York Mellon Trust Company, N.A., as trustee (the “2025 Convertible Notes Indenture”). The 2025 Convertible Notes are due on December 1, 2025 , unless earlier repurchased, redeemed or converted, and accrue interest at a rate per annum equal to 7.25 % payable semi-annually in arrears on June 1 and December 1 of each year, with the initial payment on June 1, 2021 . The Company recognized interest expense on the 2025 Convertible Notes of $ 0.2 million and $ 2.4 million for the three months ended March 31, 2024 and 2023, respectively. The 2025 Convertible Notes are the Company's senior, unsecured obligations and are (i) equal in right of payment with the Company's existing and future senior, unsecured indebtedness; (ii) senior in right of payment to the Company's existing and future indebtedness that is expressly subordinated to the 2025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noteholders may convert their 2025 Convertible Notes at their option into shares of the Company’s common stock, together, if applicable, with cash in lieu of any fractional share, at the then-applicable conversion rate. The initial conversion rate is 11.1204 shares of common stock per $1,000 principal amount of 2025 Convertible Notes, which represents an initial conversion price of approximately $ 89.92 per share of common stock. Noteholders that converted their 2025 Convertible Notes before December 1, 2022 were, in certain circumstances, entitled to an additional cash payment representing the present value of any remaining interest payments on the 2025 Convertible Notes through December 1, 2022. The conversion rate and conversion price are subject to customary adjustments upon the occurrence of certain dilutive events. In addition, if certain corporate events that constitute a “Make-Whole Fundamental Change” (as defined in the 2025 Convertible Notes Indenture) occur, then the conversion rate will, in certain circumstances, be increased for a specified period of time. The 2025 Convertible Notes are redeemable, in whole and not in part, at the Company’s option at any time on or after December 1, 2023 , at a cash redemption price equal to the principal amount of the 2025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2025 Convertible Notes will constitute a Make-Whole Fundamental Change, which will result in an increase to the conversion rate in certain circumstances for a specified period of time. The 2025 Convertible No tes have customary provisions relating to the occurrence of “Events of Default” (as defined in the 2025 Convertible Notes Indenture). As of both March 31, 2024 and December 31, 2023, the Company was in compliance with all such covenants. The 2025 Convertible Notes had a conversion option which was required to be bifurcated upon issuance and recorded separately as an embedded derivative remeasured at fair value each reporting period with changes in fair value recorded in the consolidated statement of operations. As of December 31, 2022, the conversion option expired and there was no longer a derivative liability. Note Exchanges In September 2023, certain related party holders of 2025 Convertible Notes exchanged an aggregate of $ 50.0 million principal amount for a combination of 9,235,281 shares of the Company's common stock, 7,399,226 pre-funded warrants at an exercise price of $ 0.001 per share and warrants to purchase up to 16,634,507 shares of common stock at an exercise price of $ 3.01 per share. The warrants are exercisable on or after September 18, 2023 until September 18, 2026 and t he pre-funded warrants have no expiration date. T he pre-funded warrants and the warrants (together, the "September 2023 Warrants") are subject to certain exercise limitations, including a limitation on the ability to exercise if the holder’s beneficial ownership would exceed 49.9 %. As the 2025 Convertible Notes were exchanged for an amount over the fair value of shares issuable under the original conversion terms, the Company recorded an inducement loss of $ 53.2 million, included in other income (expense), net in the condensed consolidated statements of operations. Pursuant to Accounting Standards Codification ("ASC") Topic 815, Derivatives and Hedging ("ASC") the Company deemed the September 2023 Warrants to be classified as a liability at fair value initially with subsequent changes in fair value recorded in earnings. The September 2023 Warrants were recorded at a fair value of $ 35.1 million determined using the Black-Scholes Model. In December 2023, the Company entered into exchange agreements with certain holders of 2025 Convertible Notes to exchange an aggregate of $ 72.5 million principal amount for a combination of (i) $ 23.9 million in principal amount of 2028 Convertible Notes (ii) 625,000 shares of the Company's common stock, (iii) warrants to purchase 5,039,236 shares of common stock (the “Exchange Warrants”), and (iv) accrued and unpaid interest on the 2025 Convertible Notes. The Company also entered into note purchase agreements with certain investors (the "Purchasers") to purchase $ 17.0 million in principal amount of additional 2028 Convertible Notes from the Company for cash at par value. The Purchasers were granted warrants to purchase 5,084,613 shares of common stock (the “Additional Warrants”) and certain Purchasers were also granted warrants to purchase 7,352,941 shares of common stock (the “Commitment Warrants”). In connection with these agreements, the Company has agreed to allow certain of the parties to designate one observer to the Company's Board of Directors (the "Board"). The Exchange Warrants have an exercise price of $ 5.50 per share, the Commitment Warrants have an exercise price of $ 1.36 per share and the Additional Warrants have an exercise price of $ 5.00 per share. Each of the Exchange Warrants, the Commitment Warrants and the Additional Warrants (together the "December 2023 Warrants") are subject to certain exercise limitations, including a limitation on the ability to exercise if the holder’s beneficial ownership of common stock would exceed specified levels and are exercisable at any time on or after June 19, 2024 . Pursuant to ASC 815, the December 2023 Warrants are classified as a liability at fair value initially with subsequent changes in fair value recorded in earnings. In connection with the March 2024 Offering (as defined below), 2,322,059 of the December 2023 Warrants were amended to (i) lower the exercise price to $ 1.10 per share, (ii) provide that the warrants will not be exercisable until the Stockholder Approval Date (as defined below) and (iii) extend the original expiration date to be five year s from the Stockholder Approval Date. The December note exchange with one holder of 2025 Convertible Notes constitutes a troubled debt restructuring ("TDR") under ASC Topic 470, Debt ("ACS 470") because the Company is experiencing financial difficulty and a concession has been granted by the holder. As the holder is a related party, the Company recorded the restructuring gain as a capital contribution resulting in $ 25.5 million of restructuring gain recorded within additional paid-in-capital as of December 31, 2023. Following the TDR guidance under ASC 470, future interest payments of approximately $ 11.7 million were also included in the carrying value of the 2028 Convertible Notes. The December note exchange with the other holders of 2025 Convertible Notes is considered a debt extinguishment under ASC 470. As a result, the Company recorded a loss on debt extinguishment of $ 6.4 million, which is the difference between the fair value of the 2028 Convertible Notes combined with the fair value of the warrants, derivative liabilities and common stock and the net carrying value of the 2025 Convertible Notes during the fourth quarter of 2023. On March 8, 2024 the Company entered into an exchange agreement with a holder of the Company’s 2025 Convertible Notes, pursuant to which the Company agreed to acquire an aggregate of $ 5.6 million of 2025 Convertible Notes from the holder in exchange for (i) $ 3.8 million in aggregate principal amount of 2028 Convertible Notes, and (ii) accrued and unpaid interest on the 2025 Convertible Notes exchanged. The Company also entered into a note purchase agreement with the investor pursuant to which the investor agreed to purchase $ 2.8 million in aggregate principal amount of 2028 Convertible Notes from the Company for cash at par value. Additionally, as part of the agreements, the investor was granted warrants to purchase 2,000,000 shares of common stock. The warrants have an exercise price of $ 2.75 per share, are exercisable at any time on or after September 12, 2024 and expire on March 12, 2029 . The warrants are subject to certain exercise limitations, including a limitation on the ability to exercise if the holder’s beneficial ownership of common stock would exceed specified levels. Pursuant to ASC 815, the warrants are classified as a liability at fair value initially with subsequent changes in fair value recorded in earnings. The exchange is considered a debt extinguishment under ASC 470. As a result, the Company recorded a loss on debt extinguishment of $ 0.2 million, which is the difference between the fair value of the 2028 Convertible Notes combined with the fair value of the warrants, derivative liabilities and the net carrying value of the 2025 Convertible Notes. 2028 Convertible Notes The 2028 Convertible Notes were issued pursuant to, and are governed by, an indenture (the “2028 Convertible Notes Indenture”), dated December 19, 2023 , by and between the Company and GLAS Trust Company LLC, as trustee. The 2028 Convertible Notes will mature on the earlier of December 19, 2028 and the date that is 90 days prior to the maturity of the Convertible Notes solely to the extent there are Convertible Notes outstanding in a principal amount equal to or greater than $ 5.0 million as of such date, unless earlier repurchased, redeemed or converted. In March 2024 the maturity date of the Convertible Notes was extended to December 19, 2028 . The Notes will accrue interest at a rate of 11.0 % per annum in the case of cash payment and 13.0 % in the case of blended payments or payments-in-kind, payable semi-annually in arrears on June 1 and December 1 of each year, with the initial payment on June 1, 2024 . The Company recognized interest expense on the 2028 Convertible Notes of $ 0.7 million for the three months ended March 31, 2024. The 2028 Convertible Notes are the Company’s senior secured obligations, and are secured by substantially all of the Company’s and its subsidiaries’ assets. The 2028 Convertible Notes are (i) senior in right of payment to the Company’s existing and future senior, unsecured indebtedness to the extent of the value of the collateral; and (ii) senior in right of payment to the Company’s existing and future indebtedness that is expressly subordinated to the 2028 Convertible Notes. At any time, noteholders may convert their 2028 Convertible Notes at their option into shares of the Company’s common stock, together, if applicable, with cash in lieu of any fractional share, at the then-applicable conversion rate. The initial conversion rate is 641.02564 shares of common stock per $1,000 principal amount of 2028 Convertible Notes, which represents an initial conversion price of approximately $ 1.56 per share of common stock. Noteholders that convert their 2028 Convertible Notes will be entitled to an additional premium payment representing the amount of certain of the remaining interest payments on the 2028 Convertible Notes as specified in the 2028 Convertible Notes Indenture. The conversion rate and conversion price will be subject to customary adjustments upon the occurrence of certain events. The 2028 Convertible Notes are redeemable, in whole and not in part, at the Company’s option at any time on or after December 19, 2024 , and in some circumstances prior to that date, at a cash redemption price equal to the principal amount of the 2028 Convertible Notes to be redeemed, plus accrued and unpaid interest, if any, to, but excluding, the redemption date, but only if the last reported sale price per share of the Company’s common stock exceeds 15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f certain corporate events that constitute a “Fundamental Change” (as defined in the 2028 Convertible Notes Indenture) occur, then noteholders may require the Company to repurchase their Notes at a cash repurchase price equal to the principal amount of the 2028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2028 Convertible Notes Indenture contains covenants restricting the Company’s ability to incur indebtedness, incur liens, make restricted payments, make asset sales and engage in transactions with affiliates, subject to certain baskets. The 2028 Convertible Notes Indenture requires the Company to maintain minimum liquidity of $ 4.0 million and to add future assets to the collateral under the Security Agreement, dated as of December 19, 2023 , among the Company, the Guarantors party thereto and GLAS Trust Company LLC, as collateral agent (the "Security Agreement") and to add future subsidiaries as guarantors under the Security Agreement. The 2028 Convertible Notes have customary provision relating to the occurrence of “Events of Default” (as defined in the 2028 Convertible Notes Indenture). As of both March 31, 2024 and December 31, 2023, the Company was in compliance with all such covenants. The 2028 Convertible Notes have several conversion features which are required to be bifurcated upon issuance and periodically remeasured to fair value separately as an embedded derivative. The conversion features were bifurcated and recorded separately as an embedded derivative remeasured at fair value each reporting period with changes in fair value recorded in other income (expense), net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7. Related Party Transactions As of March 31, 2024 and December 31, 2023 , Athyrium Capital Management, LP (“Athyrium”) held $ 17.4 million aggregate principal amount of 2028 Convertible Notes (see Note 6 ). Athyrium also held 10,929,763 shares, or 35.9 %, of the Company's common stock outstanding, 7,399,226 pre-funded warrants and warrants to purchase up to 24,583,231 shares of common stock at exercise prices ranging from of $ 3.01 to $ 8.22 as of March 31, 2024. In November 2022, the Company entered into a securities purchase agreement with an institutional investor. Following this transaction, the institutional investor became a related party due to greater than 5 % owners hip. On January 12, 2023, the Company issued warrants to purchase 90,000 shares of common stock to the institutional investor in exchange for the investor’s agreement to waive the lockup provisions contained in the November 2022 securities purchase agreement. As of March 31, 2023 this institutional investor held less than 5 % of the Company's outstanding common stock and is no longer considered a relate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 Commitments and Contingencies Operating Leases The Company has entered into various noncancelable operating lease agreements, primarily for office space, laboratory space, and equipment. In March 2023, the Company signed an amended lease agreement for certain office space in San Diego, California to decrease the office space and extend the term to June 2025. Cash paid for operating leases was $ 0.3 million and $ 0.4 million for the three months ended March 31, 2024 and 2023, respectively.
The components of lease expense were as follows (in thousands):
Three Months Ended
2024 2023
Operating lease costs $ 235 $ 384 Supplemental weighted-average information related to operating leases is as follows:
March 31,
2024 2023
Weighted-average remaining lease term (years) 2.0 2.5
Weighted-average discount rate 9.6 % 9.4 % As of March 31, 2024, future lease payments under the non-cancelable operating leases were as follows (in thousands):
Year ending December 31, Minimum
2024 (remaining) $ 771
2025 590
2026 264
2027 18
2028 and thereafter —
Total minimum lease payments 1,643
Less: interest ( 140 )
Present value of lease liabilities $ 1,503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of Biora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former provider of services to patients covered under government and commercial payor programs, post payment review audits, and other forms of reviews and investigations are routine. The Company believes it complied in all material respects with the statutes, regulations, and other requirements applicable to its former Laboratory Operations. Government Investigations Settlements In April 2018, the Company received a civil investigative demand from an Assistant U.S. Attorney (“AUSA”) for the Southern District of New York and a Health Insurance Portability and Accountability Act subpoena issued by an AUSA for the Southern District of California (“SDCA”) around legacy commercial practices. In May 2018, the Company received a subpoena from the State of New York Medicaid Fraud Control Unit. On July 21, 2020, July 23, 2020 and October 1, 2020, the Company entered into agreements (the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The Company did no t make any payments during the three months ended March 31, 2023 . The Company paid $ 2.8 million during the three months ended March 31, 2024. T he remaining amount payable of $ 2.6 million is due on or before July 1, 2024, and is subject to interest at a rate of 1.25 % per annum. Any or all amounts may be paid earlier a t the option of the Company. As of March 31, 2024, the Company’s accrual consisted of $ 2.6 million in accrued expenses and other current liabilities. In connection with the resolution of the investigated matters, and in exchange for the Office of Inspector General of the Department of Health and Human Services ("OIG")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In view of the Company's cessation of its Laboratory Operations and related billing for services, effective March 7, 2023 the OIG agreed to suspend the Company’s obligations under the Corporate Integrity Agreement. Payor Recoveries As noted above, the regulations governing government reimbursement programs (e.g., Medicaid, Tricare, and Medicare) and commercial payor reimbursement programs are complex and may be subject to interpretation. As a former provider of services to patients covered under government reimbursement and commercial payor programs, the Company is routinely subject to post-payment review audits and other forms of reviews and investigations. For example, the Company rejected several managed Medicaid payor recoupment requests that it received in 2022 aggregating to $ 1.1 million.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related to payors and the Company's ceased Laboratory Operations, individually or in the aggregate, should not have a material impact on the Company’s financial position and results of operations. Ravgen Litigation On December 22, 2020, Ravgen, Inc. ("Ravgen") filed suit in the District of Delaware (D. Del. Civil Action No. 1:20-cv-1734) two Ravgen patents based on the Company's former NIPT testing business. The complaint seeks monetary damages and injunctive relief. The Company responded to the complaint on March 23, 2021. Ravgen has since narrowed its claim of infringement to a single patent claim of one patent. Management believes the claims in Ravgen’s complaint are without merit, and the Company is vigorously defending against them. A trial date is expected to be scheduled for the end of the fourth quarter 2024 or 2025. Given the uncertainty of litigation and the legal standards that must be met for, among other things, success on the merits, the Company is unable to predict the ultimate outcome of this matter, and therefore cannot estimate the reasonably possible loss or range of loss, if any, that may result from this action. IPO Litigation On June 23, 2020, the Company closed its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Together with the underwriters of the IPO, the Company moved to dismiss the second amended complaint on November 15, 2021. On January 13, 2023, the court again granted our motion to dismiss, dismissing Lead Plaintiffs’ claims for failure to state a claim without prejudice. On February 3, 2023, Lead Plaintiffs filed their third amended complaint, adding information allegedly produced to Plaintiffs in response to freedom of information requests. The third amended complaint alleges that the Company’s registration statement and related prospectus for the IPO contained false and misleading statements and omissions in violation of the Securities Act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he Company filed a motion to dismiss the third amended complaint with prejudice on March 20, 2023, which the court granted on July 12, 2023. Lead Plaintiffs filed a notice of appeal on August 11, 2023 and the appeal is currently before the United States Court of Appeals for the Ninth Circuit (Case No: 23-55716) with appellate briefing concluded and submitted by the parties in March 2024. Subject to a reservation of rights, the Company is advancing expenses subject to indemnification to the underwriters of the IPO. In March 2024, the Company and plaintiffs agreed to settle the litigation, subject to negotiation and entry into definitive and binding agreements and court approval, for an amount of $ 1.0 million. This amount is included in accrued expense s and other current liabilities as of March 31, 2024. On June 4, 2021, a purported shareholder filed a lawsuit in the U.S. District Court for the SDC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as amended.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resolution of the appeal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is matter is pending the outcome of the companion securities litigation. Given the uncertainty of litigation and other matters described above, and the legal standards that must be met for, among other things, success on the merits, the Company is unable to predict the ultimate outcome of these actions, and therefore cannot estimate the reasonably possible loss or range of loss, if any, that may result from these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9 . Stockholders’ Equity Common Stock On January 3, 2023, the Company effected the Reverse Stock Split of the Company's common stock. The Reverse Stock Split, which has been retroactively reflected throughout the condensed consolidated financial statements, reduced the authorized shares of the Company to 164,000,000 and did not change the par value of the Company's common stock. Registered Offerings In January 2023, the Company issued warrants to purchase 90,000 shares of common stock to an institutional investor in exchange for the investor’s agreement to waive the lockup provisions contained in the securities purchase agreement related to the registered direct offering completed in November 2022. The warrants have an exercise price of $ 8.22 and were exercisable beginning on May 9, 2023 . In connection with the March 2024 Offering (as defined below), the warrants were amended to (i) lower the exercise price to $ 1.10 per share, (ii) provide that the warrants will not be exercisable until the Stockholder Approval Date (as defined below) and (iii) extend the original expiration date to be five years from the Stockholder Approval Date. Pursuant to ASC 815, the Company deemed the warrants to be classified as a liability at fair value initially with subsequent changes in fair value recorded in earnings. In June 2023, the Company entered into a securities purchase agreement with certain institutional and accredited investors relating to the offering and sale of 1,509,434 shares of common stock in a registered direct offering at an offering price of $ 5.30 per share (the "June 2023 Offering"). In addition, in a concurrent private placement with the same investors, the Company issued unregistered warrants to purchase 3,018,868 shares of common stock. At issuance, the warrants had an exercise price of $ 5.05 per share and were exercisable at any time. The Company received approximately $ 7.3 million in net proceeds, after deducting placement agent fees and offering expenses. In connection with the March 2024 Offering (as defined below), the warrants were amended to (i) lower the exercise price to $ 1.10 per share, (ii) provide that the warrants will not be exercisable until the Stockholder Approval Date (as defined below) and (iii) extend the original expiration date to be five years from the Stockholder Approval Date. Pursuant to ASC 815, the Company deemed the warrants to be classified as a liability at fair value initially with subsequent changes in fair value recorded in earnings. The warrants were recorded at a fair value of $ 9.0 million, as the total fair value of the warrant liability exceeds the gross proceeds of $ 8.0 million, the Company recorded a loss of the $ 1.0 million excess to gain (loss) on warrant liabilities in the consolidated statements of operations. Accordingly, there were no proceeds allocated to the common stock issued as part of this transaction. The Company incurred a total of $ 0.7 million in issuance costs, which were allocated between the warrants and common stock on a relative fair value basis. In October 2023, the Company issued warrants to purchase up to 1,000,000 shares and 4,278,074 shares of the Company's common stock, with exercise prices of $ 1.93 per share and $ 1.87 per share, respectively, to accredited investors in private placement transactions. The warrants are exercisable in April 2024 , six months following the dates of issuance. The investors may from time to time agree to acquire, and the Company may agree to sell, up to an aggregate of $ 9.9 million of common stock at any time prior to January 31, 2024. The warrants will vest in proportion to issuances described in the preceding sentence. Pursuant to ASC 815, the Company deemed the warrants to be classified as a liability at fair value initially with subsequent changes in fair value recorded in earnings. The warrants were recorded at a fair value of $ 6.7 million and the Company recorded a loss of the $ 6.7 million excess to gain (loss) on warrant liabilities in the consolidated statements of operations. On January 31, 2024, warrants to purchase 848,366 shares and 1,378,687 shares, respectively, of the Company's common stock vested and were reclassified to equity on the vesting termination date, the remaining warrants expired and the Company recognized a gain of $ 1.5 million included in gain on warrant liabilities on the consolidated statements of operations. On March 31, 2024, the Company entered into a securities purchase agreement with certain institutional and accredited investors relating to (1) the offering and sale of an aggregate of 5,454,548 shares of the Company’s common stock at an offering price of $ 1.10 per share in a registered direct offering and (2) the issuance of unregistered warrants to purchase up to 5,454,548 shares of the Company's common stock with an exercise price of $ 1.10 to certain accredited investors in a concurrent private placement (collectively, the "March 2024 Offering"). The March 2024 Offering closed and was recorded on April 3, 2024 , subsequent to the end of the quarter. The Company received net proceeds of $ 5.5 million after deducting placement agent fees and offering expenses. In connection with the March 2024 Offering, the Company also agreed to amend an aggregate of 6,415,822 outstanding warrants held by purchasers in the offering to (i) lower the exercise price to $ 1.10 per share, (ii) provide that the warrants will not be exercisable until the Company receives approval from its stockholders with respect to the issuance of shares of common stock issuable upon exercise of the amended warrants (the “Stockholder Approval Date”) and (iii) extend the original expiration date to be five years from the Stockholder Approval Date. Common Stock Warrants As of March 31, 2024, the Company had the following warrants outstanding to acquire shares of its common stock:
Expiration Date Shares of common stock issuable upon exercise of warrants Exercise Price per share
Held by Related Parties
N/A 7,399,226 $ 0.001
September 2026 16,634,507 $ 3.01
May 2028 824,116 $ 8.22
December 2028 2,085,372 $ 5.00
December 2028 5,039,236 $ 5.50
Related Parties Total 31,982,457
Held by non-affiliates
February 2026 69,930 $ 171.50
June 2026 3,018,868 $ 5.05
August 2026 452,635 $ 25.00
April 2027 1,378,687 $ 1.87
April 2027 848,366 $ 1.93
May 2028 1,074,916 $ 8.22
December 2028 7,352,941 $ 1.36
December 2028 2,999,241 $ 5.00
March 2029 2,000,000 $ 2.75
Non-affiliate Total 19,195,584
Total 51,178,041 At-The-Market Sales Agreement and Offering In November 2021, the Company entered into an At Market Issuance Sales Agreement with B. Riley Securities, Inc., BTIG, LLC, and H.C. Wainwright &amp; Co. LLC ("Agents"), pursuant to which the Company may offer and sell shares of common stock having an aggregate offering price of up to $ 90.0 million from time to time, in “at the market” offerings through the Agents (the "ATM Facility"). In connection with the registered direct offering in November 2022, the aggregate offering price was reduced to $ 70.0 million. The Company further reduced the aggregate offering price to $ 12.0 million in connection with the June 2023 Offering. A s of October 9, 2023, the aggregate offering price was increased to $ 37.6 million. Sales of the shares of common stock, if any, will be made at prevailing market prices at the time of sale, or as otherwise agreed with the Agents. The Agents will receive a commission from the Company of up to 3.0 % of the gross proceeds of any shares of common stock sold under the ATM Facility. The following table provides information on the shares sold under the ATM Facility for the three months ended March 31, 2024 and 2023.
Three Months Ended
2024 2023
Net proceeds (in millions) $ 2.8 $ 12.6
Number of shares 2,591,662 2,853,109
Weighted average purchase price $ 1.13 $ 4.69 Preferred Stock Pursuant to the Company’s eighth amended and restated certificate of incorporation, which went into effect immediately prior to the completion of the IPO, the Company was authorized to issue 10,000,000 shares of undesignated preferred stock. This amount and the par value of preferred stock remained unchanged after the Reverse Stock Split. On November 10, 2022, the Board declared a dividend of one one-thousandth of a share of Series X Preferred Stock, par value $ 0.001 per share (“Series X Preferred Stock”), for each outstanding share of common stock to stockholders of record as of November 21, 2022. This Series X Preferred Stock entitled its holders to 3,000 votes per share exclusively on the vote for the proposal to approve the Reverse Stock Split. All shares of Series X Preferred Stock that were not present to vote on the Reverse Stock Split were redeemed by the Company (the “Initial Redemption”). Any outstanding shares of Series X Preferred Stock that were not redeemed pursuant to an Initial Redemption would be redeemed in whole, but not in part, (i) if such redemption is ordered by the Board in its sole discretion, automatically and effective on such time and date specified by the Board in its sole discretion or (ii) automatically upon the effectiveness of the Certificate of Amendment implementing the Reverse Stock Split. At the December 19, 2022 special meeting of the Company's stockholders, the holders of 136,961 shares of Series X Preferred Stock were represented in person or by proxy. Immediately prior to the special meeting, all 86,210 shares of Series X Preferred Stock that were not voted were redeemed. The remaining 136,961 outstanding shares of Series X Preferred Stock were redeemed automatically upon the effectiveness of the Certificate of Amendment on January 3, 2023. On January 9, 2023, the Company filed a Certificate of Elimination of Series X Preferred Stock with the Delaware Secretary of State, which, effective immediately upon filing, eliminated all matters set forth in the Certificate of Designation of Series X Preferred Stock filed with the Delaware Secretary of State on November 2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 Stock-Based Compensation In February 2018, the Company adopted the 2018 Equity Incentive Plan (“2018 Plan”). The 2018 Plan is the successor to and continuation of the Second Amended and Restated 2012 Stock Plan (“2012 Plan”) and is administered with either stock options or RSUs. The Board administers the plans. Upon adoption of the 2018 Plan, no new stock options or awards are issuable under the 2012 Plan, as amended. The 2018 Plan also provides for other types of equity to issue awards, which at this time the Company does not plan to utilize. On June 14, 2023, the Company’s stockholders approved the Fifth Amended and Restated 2018 Equity Incentive Plan ("2018 Fifth Amended Plan"), which included an increase of 5,500,000 shares of com mon stock reserved for issuance. As of March 31, 2024 there were 4,834,832 shares available for issuance under the 2018 Fifth Amended Plan. On November 3, 2021, the Board approved and adopted the Company’s 2021 Inducement Plan ("2021 Inducement Plan") to provide for the reservation of 260,000 shares of the Company’s common s tock to be used exclusively for the grant of awards to individuals not previously an employee or non-employee director of the Company. As of March 31, 2024, 63,964 shares were available for grant under the 2021 Inducement Plan. Stock Options The following table summarizes stock option activity, which includes performance awards, under the 2012 Plan, the 2018 Fifth Amended Plan and the 2021 Inducement Plan during the three months ended March 31, 2024:
Stock Options Weighted- Weighted- Aggregate
Balance at December 31, 2023 763,012 $ 36.23
Options granted 3,200 $ 1.12
Options exercised — $ —
Options forfeited/cancelled ( 1,689 ) $ 36.79
Balance at March 31, 2024 764,523 $ 36.09 7.7 $ —
Vested and expected to vest at March 31, 2024 764,523 $ 36.09 7.7 $ —
Vested and exercisable at March 31, 2024 299,736 $ 64.14 7.1 $ — The Company uses the Black-Scholes option pricing model to estimate the fair value of each option grant on the date of grant or any other measurement date. The following table sets forth the assumptions used to determine the fair value of stock options granted during the three months ended March 31, 2024 and 2023:
Three Months Ended
2024 2023
Risk-free interest rate 4.3 % 3.6 %
Expected volatility 95.4 % 101.3 % - 102.3 %
Expected dividend yield ― ―
Expected life (years) 6.3 years 6.3 years The weighted-average grant date fair value of options granted during the three months ended March 31, 2024 and 2023 was $ 0.89 per option and $ 2.80 per option, respectively. Restricted Stock Units The following table summarizes RSU activity for the three months ended March 31, 2024:
Number of Shares Weighted-
Balance at December 31, 2023 2,537,357 $ 3.31
Granted 2,733,000 $ 0.81
Vested ( 139 ) $ 78.56
Forfeited/cancelled ( 29,300 ) $ 3.14
Balance at March 31, 2024 5,240,918 $ 2.00 Stock-Based Compensation Expense The following table presents total stock-based compensation expense included in each functional line item in the accompanying condensed consolidated statements of operations (in thousands):
Three Months Ended
2024 2023
Research and development 575 855
Selling, general and administrative 964 1,529
Total stock-based compensation expense $ 1,539 $ 2,384 At March 31, 2024 there was $ 5.7 million of compensation cost related to unvested stock options expected to be recognized over a remaining weighted average vesting period of 2.3 years and $ 9.0 million of compensation cost related to unvested RSUs expected to be recognized over a remaining weighted average vesting period of 3.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 Income Taxes The Company calculates its interim income tax provision in accordance with ASC Topic 270, Interim Reporting , and ASC Topic 740, Accounting for Income Taxes . At the end of each interim period, management estimates the annual effective t ax rate and applies such rate to the Company’s ordinary quarterly earnings to calculate income tax expense related to ordinary income. The Company's effective tax rate was zero for both the three months ended March 31, 2024 and 2023. The tax effects of items significant, unusual and infrequent in nature are discretely calculated and recognized in the period during which they occur. The Company’s net operating loss carryforwards and research and development expenditure credit carryforwards may be subject to an annual limitation under Sections 382 and 383 of the Internal Revenue Code of 1986, as amended (the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 in the Company, occurr ing within a three-year testing period. The Company performed a formal study through the date of the IPO and determined future utilization of tax attribute carryforwards were not limited per Section 382 of the Internal Revenue Code. The Company has not updated its Section 382 study since the IPO offering in 2020. However, because the Company has raised and expects to continue to raise significant amounts of equity, the Company expects that Section 382 will limit future utilization of tax attribute carryforwards.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0820</v>
      </c>
      <c r="C3" s="6" t="n">
        <v>15211</v>
      </c>
    </row>
    <row r="4">
      <c r="A4" s="4" t="inlineStr">
        <is>
          <t>Income tax receivable</t>
        </is>
      </c>
      <c r="B4" s="5" t="n">
        <v>822</v>
      </c>
      <c r="C4" s="5" t="n">
        <v>830</v>
      </c>
    </row>
    <row r="5">
      <c r="A5" s="4" t="inlineStr">
        <is>
          <t>Prepaid expenses and other current assets</t>
        </is>
      </c>
      <c r="B5" s="5" t="n">
        <v>2429</v>
      </c>
      <c r="C5" s="5" t="n">
        <v>3030</v>
      </c>
    </row>
    <row r="6">
      <c r="A6" s="4" t="inlineStr">
        <is>
          <t>Total current assets</t>
        </is>
      </c>
      <c r="B6" s="5" t="n">
        <v>14071</v>
      </c>
      <c r="C6" s="5" t="n">
        <v>19071</v>
      </c>
    </row>
    <row r="7">
      <c r="A7" s="4" t="inlineStr">
        <is>
          <t>Property and equipment, net</t>
        </is>
      </c>
      <c r="B7" s="5" t="n">
        <v>1136</v>
      </c>
      <c r="C7" s="5" t="n">
        <v>1156</v>
      </c>
    </row>
    <row r="8">
      <c r="A8" s="4" t="inlineStr">
        <is>
          <t>Right-of-use assets</t>
        </is>
      </c>
      <c r="B8" s="5" t="n">
        <v>1418</v>
      </c>
      <c r="C8" s="5" t="n">
        <v>1614</v>
      </c>
    </row>
    <row r="9">
      <c r="A9" s="4" t="inlineStr">
        <is>
          <t>Other assets</t>
        </is>
      </c>
      <c r="B9" s="5" t="n">
        <v>293</v>
      </c>
      <c r="C9" s="5" t="n">
        <v>3302</v>
      </c>
    </row>
    <row r="10">
      <c r="A10" s="4" t="inlineStr">
        <is>
          <t>Goodwill</t>
        </is>
      </c>
      <c r="B10" s="5" t="n">
        <v>6072</v>
      </c>
      <c r="C10" s="5" t="n">
        <v>6072</v>
      </c>
    </row>
    <row r="11">
      <c r="A11" s="4" t="inlineStr">
        <is>
          <t>Total assets</t>
        </is>
      </c>
      <c r="B11" s="5" t="n">
        <v>22990</v>
      </c>
      <c r="C11" s="5" t="n">
        <v>31215</v>
      </c>
    </row>
    <row r="12">
      <c r="A12" s="3" t="inlineStr">
        <is>
          <t>Current liabilities:</t>
        </is>
      </c>
      <c r="B12" s="4" t="inlineStr">
        <is>
          <t xml:space="preserve"> </t>
        </is>
      </c>
      <c r="C12" s="4" t="inlineStr">
        <is>
          <t xml:space="preserve"> </t>
        </is>
      </c>
    </row>
    <row r="13">
      <c r="A13" s="4" t="inlineStr">
        <is>
          <t>Accounts payable</t>
        </is>
      </c>
      <c r="B13" s="5" t="n">
        <v>4936</v>
      </c>
      <c r="C13" s="5" t="n">
        <v>2843</v>
      </c>
    </row>
    <row r="14">
      <c r="A14" s="4" t="inlineStr">
        <is>
          <t>Accrued expenses and other current liabilities</t>
        </is>
      </c>
      <c r="B14" s="5" t="n">
        <v>16984</v>
      </c>
      <c r="C14" s="5" t="n">
        <v>17319</v>
      </c>
    </row>
    <row r="15">
      <c r="A15" s="4" t="inlineStr">
        <is>
          <t>Warrant liabilities</t>
        </is>
      </c>
      <c r="B15" s="5" t="n">
        <v>27208</v>
      </c>
      <c r="C15" s="5" t="n">
        <v>40834</v>
      </c>
    </row>
    <row r="16">
      <c r="A16" s="4" t="inlineStr">
        <is>
          <t>Related party senior secured convertible notes, current portion</t>
        </is>
      </c>
      <c r="B16" s="5" t="n">
        <v>1976</v>
      </c>
      <c r="C16" s="5" t="n">
        <v>1976</v>
      </c>
    </row>
    <row r="17">
      <c r="A17" s="4" t="inlineStr">
        <is>
          <t>Total current liabilities</t>
        </is>
      </c>
      <c r="B17" s="5" t="n">
        <v>51104</v>
      </c>
      <c r="C17" s="5" t="n">
        <v>62972</v>
      </c>
    </row>
    <row r="18">
      <c r="A18" s="4" t="inlineStr">
        <is>
          <t>Convertible notes, net of unamortized discount of $103 and $259 as of March 31,2024 and December 31, 2023, respectively</t>
        </is>
      </c>
      <c r="B18" s="5" t="n">
        <v>4497</v>
      </c>
      <c r="C18" s="5" t="n">
        <v>9966</v>
      </c>
    </row>
    <row r="19">
      <c r="A19" s="4" t="inlineStr">
        <is>
          <t>Senior secured convertible notes, net of unamortized discount of $ 13,992 and $11,066 as of March 31, 2024 and December 31, 2023, respectively (Note 6)</t>
        </is>
      </c>
      <c r="B19" s="5" t="n">
        <v>18709</v>
      </c>
      <c r="C19" s="5" t="n">
        <v>14591</v>
      </c>
    </row>
    <row r="20">
      <c r="A20" s="4" t="inlineStr">
        <is>
          <t>Related party senior secured convertible notes net of unamortized discount of $7,058 and $7,951 as of March 31, 2024 and December 31, 2023, respectively (including future interest of $9,747 and $9,747 as of March 31, 2024 and December 31, 2023, respectively) (Note 6)</t>
        </is>
      </c>
      <c r="B20" s="5" t="n">
        <v>20072</v>
      </c>
      <c r="C20" s="5" t="n">
        <v>19179</v>
      </c>
    </row>
    <row r="21">
      <c r="A21" s="4" t="inlineStr">
        <is>
          <t>Derivative liabilities</t>
        </is>
      </c>
      <c r="B21" s="5" t="n">
        <v>26210</v>
      </c>
      <c r="C21" s="5" t="n">
        <v>22899</v>
      </c>
    </row>
    <row r="22">
      <c r="A22" s="4" t="inlineStr">
        <is>
          <t>Other long-term liabilities</t>
        </is>
      </c>
      <c r="B22" s="5" t="n">
        <v>2583</v>
      </c>
      <c r="C22" s="5" t="n">
        <v>3029</v>
      </c>
    </row>
    <row r="23">
      <c r="A23" s="4" t="inlineStr">
        <is>
          <t>Total liabilities</t>
        </is>
      </c>
      <c r="B23" s="5" t="n">
        <v>123175</v>
      </c>
      <c r="C23" s="5" t="n">
        <v>132636</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 $0.001 par value. 164,000,000 shares authorized;31,166,719 and 28,574,918 shares issued as of March 31, 2024 and December 31, 2023, repectively; 30,429,295 and 27,837,563 shares outstanding as of March 31, 2024 and December 31, 2023, respectively</t>
        </is>
      </c>
      <c r="B26" s="5" t="n">
        <v>28</v>
      </c>
      <c r="C26" s="5" t="n">
        <v>25</v>
      </c>
    </row>
    <row r="27">
      <c r="A27" s="4" t="inlineStr">
        <is>
          <t>Additional paid-in capital</t>
        </is>
      </c>
      <c r="B27" s="5" t="n">
        <v>874013</v>
      </c>
      <c r="C27" s="5" t="n">
        <v>868591</v>
      </c>
    </row>
    <row r="28">
      <c r="A28" s="4" t="inlineStr">
        <is>
          <t>Accumulated deficit</t>
        </is>
      </c>
      <c r="B28" s="5" t="n">
        <v>-955147</v>
      </c>
      <c r="C28" s="5" t="n">
        <v>-950958</v>
      </c>
    </row>
    <row r="29">
      <c r="A29" s="4" t="inlineStr">
        <is>
          <t>Treasury stock - at cost; 737,424 and 737,355 shares as of March 31, 2024 and December 31, 2023, respectively</t>
        </is>
      </c>
      <c r="B29" s="5" t="n">
        <v>-19079</v>
      </c>
      <c r="C29" s="5" t="n">
        <v>-19079</v>
      </c>
    </row>
    <row r="30">
      <c r="A30" s="4" t="inlineStr">
        <is>
          <t>Total stockholders' deficit</t>
        </is>
      </c>
      <c r="B30" s="5" t="n">
        <v>-100185</v>
      </c>
      <c r="C30" s="5" t="n">
        <v>-101421</v>
      </c>
    </row>
    <row r="31">
      <c r="A31" s="4" t="inlineStr">
        <is>
          <t>Total liabilities and stockholders' deficit</t>
        </is>
      </c>
      <c r="B31" s="6" t="n">
        <v>22990</v>
      </c>
      <c r="C31" s="6" t="n">
        <v>31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2. Net Loss Per Share The table below provides potentially dilutive securities in equivalent shares of common stock not included in the Company’s calculation of diluted loss per share because to do so would be antidilutive:
March 31, March 31,
Stock options to purchase common stock 764,523 578,699
Restricted stock units 5,240,918 1,048,914
Common stock warrants and pre-funded warrants 51,178,041 2,421,597
Common stock issuable upon conversion of Convertible Notes 30,518,126 1,623,547
Total 87,701,608 5,672,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3, as filed with the Securities and Exchange Commission, from which management derived the Company’s condensed consolidated balance sheet as of December 31, 2023. The condensed consolidated financial statements and notes thereto give retrospective effect to the Reverse Stock Split for all periods presented. All common stock, options exercisable for common stock, restricted stock units ("RSUs"), warrants and per share amounts contained in the condensed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t>
        </is>
      </c>
    </row>
    <row r="5">
      <c r="A5" s="4" t="inlineStr">
        <is>
          <t>Unaudited Interim Financial Information</t>
        </is>
      </c>
      <c r="B5" s="4" t="inlineStr">
        <is>
          <t>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4, any other interim periods, or any future year or period. The balance sheet as of December 31, 2023 included herein was derived from the audited financial statements as of that date. Certain disclosures have been condensed or omitted from the interim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valuation of stock options, the valuation of goodwill, the valuation of the derivative liabilities associated with the 2028 Convertible Notes, accrual for reimbursement claims and settlements, the valuation of warrant liabilities,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Restricted Cash</t>
        </is>
      </c>
      <c r="B7" s="4" t="inlineStr">
        <is>
          <t xml:space="preserve">Restricted Cash Restricted cash consists of collateral required for the Company's bank-issued credit cards with a balance of $ 0.2 million as of both March 31, 2024 and December 31, 2023 . </t>
        </is>
      </c>
    </row>
    <row r="8">
      <c r="A8" s="4" t="inlineStr">
        <is>
          <t>Recent Accounting Pronouncements Adopted</t>
        </is>
      </c>
      <c r="B8" s="4" t="inlineStr">
        <is>
          <t>Recent Accounting Pronouncements Adopted In August 2020, the Financial Accounting Standards ("FASB") issued Accounting Standards Update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adopted this standard on January 1, 2024, and it did not have a material impact on the consolidated financial statements.</t>
        </is>
      </c>
    </row>
    <row r="9">
      <c r="A9" s="4" t="inlineStr">
        <is>
          <t>Recent Accounting Pronouncements Not Yet Adopted</t>
        </is>
      </c>
      <c r="B9" s="4" t="inlineStr">
        <is>
          <t>Recent Accounting Pronouncements Not Yet Adopted In December 2023, the FASB issued ASU No. 2023-09, Improvements to Income Tax Disclosures , which introduces new and enhanced income tax disclosure requirements. The standard is effective for the Company for annual reporting periods beginning after December 15, 2025. The Company is currently evaluating the impact the adoption of this standard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Prepaid expenses $ 2,260 $ 2,443
Other current assets 169 587
Total $ 2,429 $ 3,030 </t>
        </is>
      </c>
    </row>
    <row r="5">
      <c r="A5" s="4" t="inlineStr">
        <is>
          <t>Summary of Property and Equipment, Net</t>
        </is>
      </c>
      <c r="B5" s="4" t="inlineStr">
        <is>
          <t xml:space="preserve">Property and equipment, net consisted of the following (in thousands):
March 31, December 31,
Computers and software $ 1,189 $ 1,193
Building and leasehold improvements 852 803
Laboratory equipment 430 423
Furniture, fixtures, and office equipment 799 799
Construction in progress 49 45
Total property and equipment 3,319 3,263
Less accumulated depreciation and amortization ( 2,183 ) ( 2,107 )
Property and equipment, net $ 1,136 $ 1,156 </t>
        </is>
      </c>
    </row>
    <row r="6">
      <c r="A6" s="4" t="inlineStr">
        <is>
          <t>Schedule of Other Assets</t>
        </is>
      </c>
      <c r="B6" s="4" t="inlineStr">
        <is>
          <t xml:space="preserve">Other assets consisted of the following (in thousands):
March 31, December 31,
Investment in Enumera $ — $ 3,000
Other 293 302
Total $ 293 $ 3,302 </t>
        </is>
      </c>
    </row>
    <row r="7">
      <c r="A7" s="4" t="inlineStr">
        <is>
          <t>Summary of Accrued Expenses and Other Current Liabilities</t>
        </is>
      </c>
      <c r="B7" s="4" t="inlineStr">
        <is>
          <t>Accrued expenses and other current liabilities consisted of the following (in thousands):
March 31, December 31,
Accrual for reimbursement claims and legal settlements, current (1) $ 3,572 $ 6,337
Commissions and bonuses 3,146 2,469
Vacation and payroll benefits 1,442 1,367
Accrued professional services (2) 4,123 2,914
Accrued interest 1,058 173
Lease liabilities, current 920 896
Insurance financing 606 401
Contract liabilities — 542
Other (3) 2,117 2,220
Total $ 16,984 $ 17,319 (1) Laboratory Operations have been discontinued; amounts related to revenue reserves generated from the Laboratory Operations remain on the balance sheet. (2) The Company has entered into an alternative fee arrangement with a professional services firm related to certain litigation matters; amounts related to the arrangement are included in accrued professional services. Depending on the ultimate outcome of such litigation, the fees could be materially higher than what has been accrued. (3) Included in this amount are contracts that the Company is responsible for that were expensed in discontinued operations in 2021.</t>
        </is>
      </c>
    </row>
    <row r="8">
      <c r="A8" s="4" t="inlineStr">
        <is>
          <t>Summary of Other Long-term Liabilities</t>
        </is>
      </c>
      <c r="B8" s="4" t="inlineStr">
        <is>
          <t>Other long-term liabilities consisted of the following (in thousands):
March 31, December 31,
Lease liabilities, net of current portion 583 818
Other (1) 2,000 2,211
Total $ 2,583 $ 3,029 (1) Included in this amount are contracts that the Company is responsible for that were expensed in discontinued operations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Summary of Financial Assets and Liabilities Measured at Fair Value on Recurring Basis</t>
        </is>
      </c>
      <c r="B4" s="4" t="inlineStr">
        <is>
          <t xml:space="preserve">The following table presents information about the Company’s assets and liabilities that are measured at fair value on a recurring basis and indicates the fair value hierarchy of the valuation techniques utilized to determine such fair value (in thousands):
Level 1 Level 2 Level 3
March 31, 2024
Derivative liabilities $ — $ — $ 26,210
Warrant liabilities $ — $ — $ 27,208
December 31, 2023
Derivative liabilities $ — $ — $ 22,899
Warrant liabilities $ — $ — $ 40,834 </t>
        </is>
      </c>
    </row>
    <row r="5">
      <c r="A5" s="4" t="inlineStr">
        <is>
          <t>Summary of Inputs and Assumptions used to Determine Fair Value of Warrant Liability</t>
        </is>
      </c>
      <c r="B5" s="4" t="inlineStr">
        <is>
          <t>At March 31, 2024 and December 31, 2023, the fair value of the warrant liabilities were estimated using the Black-Scholes Model with the following inputs and assumptions:
March 31, December 31,
Risk-free interest rate 4.2 % - 4.5 % 3.8 % - 4.1 %
Expected volatility 89.9 % - 95.2 % 95.6 % - 101.8 %
Stock price $ 1.10 $ 1.35
Expected life (years) 2.2 - 4.9 2.5 - 5.0</t>
        </is>
      </c>
    </row>
    <row r="6">
      <c r="A6" s="4" t="inlineStr">
        <is>
          <t>Summary of Changes in Warrant Liabilities</t>
        </is>
      </c>
      <c r="B6" s="4" t="inlineStr">
        <is>
          <t xml:space="preserve">A summary of the changes in the Level 3 classified liabilities is presented below (in thousands):
Warrant Liabilities Derivative Liabilities
Balance at December 31, 2023 $ 40,834 $ 22,899
Recognition of warrant liabilities 1,351 —
Reclassification of warrant liabilities to equity ( 1,062 ) —
Expired warrants ( 1,460 ) —
Recognition of derivative liabilities — 3,729
Change in fair value ( 12,455 ) ( 418 )
Balance at March 31, 2024 $ 27,208 $ 26,210 </t>
        </is>
      </c>
    </row>
    <row r="7">
      <c r="A7" s="4" t="inlineStr">
        <is>
          <t>Derivative Financial Instruments Liabil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Inputs and Assumptions used to Determine Fair Value of Warrant Liability</t>
        </is>
      </c>
      <c r="B9" s="4" t="inlineStr">
        <is>
          <t>The fair value of the embedded derivatives as of March 31, 2024 and December 31, 2023 were estimated using a binomial pricing model with the following inputs and assumptions:
March 31, December 31,
Risk-free interest rate 4.2 % 3.8 % - 4.3 %
Expected volatility 94.1 % 84.3 % - 95.7 %
Stock price $ 1.10 $ 1.35
Discount Rate 32.1 % 28.7 % - 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Tables)</t>
        </is>
      </c>
      <c r="B1" s="2" t="inlineStr">
        <is>
          <t>3 Months Ended</t>
        </is>
      </c>
    </row>
    <row r="2">
      <c r="B2" s="2" t="inlineStr">
        <is>
          <t>Mar. 31, 2024</t>
        </is>
      </c>
    </row>
    <row r="3">
      <c r="A3" s="3" t="inlineStr">
        <is>
          <t>Debt Disclosure [Abstract]</t>
        </is>
      </c>
      <c r="B3" s="4" t="inlineStr">
        <is>
          <t xml:space="preserve"> </t>
        </is>
      </c>
    </row>
    <row r="4">
      <c r="A4" s="4" t="inlineStr">
        <is>
          <t>Summary of Significant Terms of Company's Convertible Notes</t>
        </is>
      </c>
      <c r="B4" s="4" t="inlineStr">
        <is>
          <t>The following table summarizes significant terms of the Company's Convertible Notes at March 31, 2024 (in thousands):
March 31, 2024
Face Value Carrying Value Fair Value (1) Stated Interest Rate Effective Interest Rate
2028 Convertible Notes $ 30,138 $ 18,709 $ 14,933 11 - 13 % 18.4 %
Related Party 2028 Convertible Notes $ 17,383 $ 22,048 $ 8,613 11 - 13 % 3.0 %
2025 Convertible Notes $ 4,600 $ 4,497 $ 2,690 7.25 % 8.7 % (1) To estimate the fair value of the 2028 Convertible Notes, the Company used a binomial pricing model. Including the derivative liabilities of $ 26.2 million, the 2028 Convertible Notes fair value using the with method is $ 49.8 million. To estimate the fair value of the 2025 Convertible Notes, the Company used unadjusted quoted prices in the active market obtained from third-party pricing ser vices. The following table summarizes significant terms of the Company’s Convertible Notes at December 31, 2023 (in thousands):
December 31, 2023
Face Value Carrying Value Fair Value (2) Stated Interest Rate Effective Interest Rate
2028 Convertible Notes $ 23,500 $ 14,591 $ 14,846 11 - 13 % 48.9 %
Related Party 2028 Convertible Notes $ 17,383 $ 21,155 $ 10,982 11 - 13 % ( 22.0 )%
2025 Convertible Notes $ 10,225 $ 9,966 $ 5,984 7.25 % 8.7 % (2) To estimate the fair value of the 2028 Convertible Notes, the Company used a binomial pricing model. Including the derivative liabilities of $ 22.9 million, the 2028 Convertible Notes fair value using the with method is $ 48.7 million. To estimate the fair value of the 2025 Convertible Notes, the Company used unadjusted quoted prices in the active market obtained from third-party pricing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Three Months Ended
2024 2023
Operating lease costs $ 235 $ 384 </t>
        </is>
      </c>
    </row>
    <row r="5">
      <c r="A5" s="4" t="inlineStr">
        <is>
          <t>Supplemental Weighted-Average Information Related to Operating Leases</t>
        </is>
      </c>
      <c r="B5" s="4" t="inlineStr">
        <is>
          <t>Supplemental weighted-average information related to operating leases is as follows:
March 31,
2024 2023
Weighted-average remaining lease term (years) 2.0 2.5
Weighted-average discount rate 9.6 % 9.4 %</t>
        </is>
      </c>
    </row>
    <row r="6">
      <c r="A6" s="4" t="inlineStr">
        <is>
          <t>Schedule of Net Minimum Payments Under Non-Cancelable Operating Leases</t>
        </is>
      </c>
      <c r="B6" s="4" t="inlineStr">
        <is>
          <t xml:space="preserve">As of March 31, 2024, future lease payments under the non-cancelable operating leases were as follows (in thousands):
Year ending December 31, Minimum
2024 (remaining) $ 771
2025 590
2026 264
2027 18
2028 and thereafter —
Total minimum lease payments 1,643
Less: interest ( 140 )
Present value of lease liabilities $ 1,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Warrants Outstanding to Acquire Shares of its Common Stock</t>
        </is>
      </c>
      <c r="B4" s="4" t="inlineStr">
        <is>
          <t xml:space="preserve">As of March 31, 2024, the Company had the following warrants outstanding to acquire shares of its common stock:
Expiration Date Shares of common stock issuable upon exercise of warrants Exercise Price per share
Held by Related Parties
N/A 7,399,226 $ 0.001
September 2026 16,634,507 $ 3.01
May 2028 824,116 $ 8.22
December 2028 2,085,372 $ 5.00
December 2028 5,039,236 $ 5.50
Related Parties Total 31,982,457
Held by non-affiliates
February 2026 69,930 $ 171.50
June 2026 3,018,868 $ 5.05
August 2026 452,635 $ 25.00
April 2027 1,378,687 $ 1.87
April 2027 848,366 $ 1.93
May 2028 1,074,916 $ 8.22
December 2028 7,352,941 $ 1.36
December 2028 2,999,241 $ 5.00
March 2029 2,000,000 $ 2.75
Non-affiliate Total 19,195,584
Total 51,178,041 </t>
        </is>
      </c>
    </row>
    <row r="5">
      <c r="A5" s="4" t="inlineStr">
        <is>
          <t>Schedule of Shares Sold Under the ATM Sale Agreement</t>
        </is>
      </c>
      <c r="B5" s="4" t="inlineStr">
        <is>
          <t xml:space="preserve">The following table provides information on the shares sold under the ATM Facility for the three months ended March 31, 2024 and 2023.
Three Months Ended
2024 2023
Net proceeds (in millions) $ 2.8 $ 12.6
Number of shares 2,591,662 2,853,109
Weighted average purchase price $ 1.13 $ 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ctivity under Plans</t>
        </is>
      </c>
      <c r="B4" s="4" t="inlineStr">
        <is>
          <t xml:space="preserve">The following table summarizes stock option activity, which includes performance awards, under the 2012 Plan, the 2018 Fifth Amended Plan and the 2021 Inducement Plan during the three months ended March 31, 2024:
Stock Options Weighted- Weighted- Aggregate
Balance at December 31, 2023 763,012 $ 36.23
Options granted 3,200 $ 1.12
Options exercised — $ —
Options forfeited/cancelled ( 1,689 ) $ 36.79
Balance at March 31, 2024 764,523 $ 36.09 7.7 $ —
Vested and expected to vest at March 31, 2024 764,523 $ 36.09 7.7 $ —
Vested and exercisable at March 31, 2024 299,736 $ 64.14 7.1 $ — </t>
        </is>
      </c>
    </row>
    <row r="5">
      <c r="A5" s="4" t="inlineStr">
        <is>
          <t>Summary of Assumptions used to Determine Fair Value of Stock Options Granted</t>
        </is>
      </c>
      <c r="B5" s="4" t="inlineStr">
        <is>
          <t>The following table sets forth the assumptions used to determine the fair value of stock options granted during the three months ended March 31, 2024 and 2023:
Three Months Ended
2024 2023
Risk-free interest rate 4.3 % 3.6 %
Expected volatility 95.4 % 101.3 % - 102.3 %
Expected dividend yield ― ―
Expected life (years) 6.3 years 6.3 years</t>
        </is>
      </c>
    </row>
    <row r="6">
      <c r="A6" s="4" t="inlineStr">
        <is>
          <t>Summary of Restricted Stock Units Activity</t>
        </is>
      </c>
      <c r="B6" s="4" t="inlineStr">
        <is>
          <t xml:space="preserve">The following table summarizes RSU activity for the three months ended March 31, 2024:
Number of Shares Weighted-
Balance at December 31, 2023 2,537,357 $ 3.31
Granted 2,733,000 $ 0.81
Vested ( 139 ) $ 78.56
Forfeited/cancelled ( 29,300 ) $ 3.14
Balance at March 31, 2024 5,240,918 $ 2.00 </t>
        </is>
      </c>
    </row>
    <row r="7">
      <c r="A7" s="4" t="inlineStr">
        <is>
          <t>Schedule of Stock-based Compensation Expense</t>
        </is>
      </c>
      <c r="B7" s="4" t="inlineStr">
        <is>
          <t xml:space="preserve">The following table presents total stock-based compensation expense included in each functional line item in the accompanying condensed consolidated statements of operations (in thousands):
Three Months Ended
2024 2023
Research and development 575 855
Selling, general and administrative 964 1,529
Total stock-based compensation expense $ 1,539 $ 2,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 xml:space="preserve">The table below provides potentially dilutive securities in equivalent shares of common stock not included in the Company’s calculation of diluted loss per share because to do so would be antidilutive:
March 31, March 31,
Stock options to purchase common stock 764,523 578,699
Restricted stock units 5,240,918 1,048,914
Common stock warrants and pre-funded warrants 51,178,041 2,421,597
Common stock issuable upon conversion of Convertible Notes 30,518,126 1,623,547
Total 87,701,608 5,672,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and Description of Business - Additional Information (Details) - USD ($) $ in Thousands</t>
        </is>
      </c>
      <c r="B1" s="2" t="inlineStr">
        <is>
          <t>3 Months Ended</t>
        </is>
      </c>
    </row>
    <row r="2">
      <c r="B2" s="2" t="inlineStr">
        <is>
          <t>Mar. 31, 2024</t>
        </is>
      </c>
      <c r="C2" s="2" t="inlineStr">
        <is>
          <t>Mar. 31, 2023</t>
        </is>
      </c>
      <c r="D2" s="2" t="inlineStr">
        <is>
          <t>Mar. 08, 2024</t>
        </is>
      </c>
      <c r="E2" s="2" t="inlineStr">
        <is>
          <t>Dec. 31, 2023</t>
        </is>
      </c>
      <c r="F2" s="2" t="inlineStr">
        <is>
          <t>Dec. 31,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600</v>
      </c>
      <c r="C4" s="4" t="inlineStr">
        <is>
          <t xml:space="preserve"> </t>
        </is>
      </c>
      <c r="D4" s="4" t="inlineStr">
        <is>
          <t xml:space="preserve"> </t>
        </is>
      </c>
      <c r="E4" s="4" t="inlineStr">
        <is>
          <t xml:space="preserve"> </t>
        </is>
      </c>
      <c r="F4" s="4" t="inlineStr">
        <is>
          <t xml:space="preserve"> </t>
        </is>
      </c>
    </row>
    <row r="5">
      <c r="A5" s="4" t="inlineStr">
        <is>
          <t>Restricted cash</t>
        </is>
      </c>
      <c r="B5" s="5" t="n">
        <v>200</v>
      </c>
      <c r="C5" s="4" t="inlineStr">
        <is>
          <t xml:space="preserve"> </t>
        </is>
      </c>
      <c r="D5" s="4" t="inlineStr">
        <is>
          <t xml:space="preserve"> </t>
        </is>
      </c>
      <c r="E5" s="4" t="inlineStr">
        <is>
          <t xml:space="preserve"> </t>
        </is>
      </c>
      <c r="F5" s="4" t="inlineStr">
        <is>
          <t xml:space="preserve"> </t>
        </is>
      </c>
    </row>
    <row r="6">
      <c r="A6" s="4" t="inlineStr">
        <is>
          <t>Accumulated deficit</t>
        </is>
      </c>
      <c r="B6" s="5" t="n">
        <v>955147</v>
      </c>
      <c r="C6" s="4" t="inlineStr">
        <is>
          <t xml:space="preserve"> </t>
        </is>
      </c>
      <c r="D6" s="4" t="inlineStr">
        <is>
          <t xml:space="preserve"> </t>
        </is>
      </c>
      <c r="E6" s="6" t="n">
        <v>950958</v>
      </c>
      <c r="F6" s="4" t="inlineStr">
        <is>
          <t xml:space="preserve"> </t>
        </is>
      </c>
    </row>
    <row r="7">
      <c r="A7" s="4" t="inlineStr">
        <is>
          <t>Net loss</t>
        </is>
      </c>
      <c r="B7" s="5" t="n">
        <v>4189</v>
      </c>
      <c r="C7" s="6" t="n">
        <v>17441</v>
      </c>
      <c r="D7" s="4" t="inlineStr">
        <is>
          <t xml:space="preserve"> </t>
        </is>
      </c>
      <c r="E7" s="4" t="inlineStr">
        <is>
          <t xml:space="preserve"> </t>
        </is>
      </c>
      <c r="F7" s="4" t="inlineStr">
        <is>
          <t xml:space="preserve"> </t>
        </is>
      </c>
    </row>
    <row r="8">
      <c r="A8" s="4" t="inlineStr">
        <is>
          <t>Cash used in operating activities</t>
        </is>
      </c>
      <c r="B8" s="5" t="n">
        <v>12496</v>
      </c>
      <c r="C8" s="6" t="n">
        <v>12098</v>
      </c>
      <c r="D8" s="4" t="inlineStr">
        <is>
          <t xml:space="preserve"> </t>
        </is>
      </c>
      <c r="E8" s="4" t="inlineStr">
        <is>
          <t xml:space="preserve"> </t>
        </is>
      </c>
      <c r="F8" s="4" t="inlineStr">
        <is>
          <t xml:space="preserve"> </t>
        </is>
      </c>
    </row>
    <row r="9">
      <c r="A9" s="4" t="inlineStr">
        <is>
          <t>2028 Convertible Notes and Related Party 2028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Value</t>
        </is>
      </c>
      <c r="B11" s="6" t="n">
        <v>47500</v>
      </c>
      <c r="C11" s="4" t="inlineStr">
        <is>
          <t xml:space="preserve"> </t>
        </is>
      </c>
      <c r="D11" s="4" t="inlineStr">
        <is>
          <t xml:space="preserve"> </t>
        </is>
      </c>
      <c r="E11" s="4" t="inlineStr">
        <is>
          <t xml:space="preserve"> </t>
        </is>
      </c>
      <c r="F11" s="4" t="inlineStr">
        <is>
          <t xml:space="preserve"> </t>
        </is>
      </c>
    </row>
    <row r="12">
      <c r="A12" s="4" t="inlineStr">
        <is>
          <t>2028 Convertible Notes and Related Party 2028 Convertible Note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9" t="n">
        <v>0.11</v>
      </c>
      <c r="C14" s="4" t="inlineStr">
        <is>
          <t xml:space="preserve"> </t>
        </is>
      </c>
      <c r="D14" s="4" t="inlineStr">
        <is>
          <t xml:space="preserve"> </t>
        </is>
      </c>
      <c r="E14" s="4" t="inlineStr">
        <is>
          <t xml:space="preserve"> </t>
        </is>
      </c>
      <c r="F14" s="4" t="inlineStr">
        <is>
          <t xml:space="preserve"> </t>
        </is>
      </c>
    </row>
    <row r="15">
      <c r="A15" s="4" t="inlineStr">
        <is>
          <t>2028 Convertible Notes and Related Party 2028 Convertible Not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9" t="n">
        <v>0.13</v>
      </c>
      <c r="C17" s="4" t="inlineStr">
        <is>
          <t xml:space="preserve"> </t>
        </is>
      </c>
      <c r="D17" s="4" t="inlineStr">
        <is>
          <t xml:space="preserve"> </t>
        </is>
      </c>
      <c r="E17" s="4" t="inlineStr">
        <is>
          <t xml:space="preserve"> </t>
        </is>
      </c>
      <c r="F17" s="4" t="inlineStr">
        <is>
          <t xml:space="preserve"> </t>
        </is>
      </c>
    </row>
    <row r="18">
      <c r="A18" s="4" t="inlineStr">
        <is>
          <t>7.25% Convertible Senior Notes due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Value</t>
        </is>
      </c>
      <c r="B20" s="6" t="n">
        <v>4600</v>
      </c>
      <c r="C20" s="4" t="inlineStr">
        <is>
          <t xml:space="preserve"> </t>
        </is>
      </c>
      <c r="D20" s="6" t="n">
        <v>5600</v>
      </c>
      <c r="E20" s="6" t="n">
        <v>10225</v>
      </c>
      <c r="F20" s="6" t="n">
        <v>168500</v>
      </c>
    </row>
    <row r="21">
      <c r="A21" s="4" t="inlineStr">
        <is>
          <t>Interest rate</t>
        </is>
      </c>
      <c r="B21" s="10" t="n">
        <v>0.0725</v>
      </c>
      <c r="C21" s="4" t="inlineStr">
        <is>
          <t xml:space="preserve"> </t>
        </is>
      </c>
      <c r="D21" s="4" t="inlineStr">
        <is>
          <t xml:space="preserve"> </t>
        </is>
      </c>
      <c r="E21" s="10" t="n">
        <v>0.0725</v>
      </c>
      <c r="F21" s="10" t="n">
        <v>0.07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164000000</v>
      </c>
      <c r="C3" s="5" t="n">
        <v>164000000</v>
      </c>
    </row>
    <row r="4">
      <c r="A4" s="4" t="inlineStr">
        <is>
          <t>Common stock, shares issued</t>
        </is>
      </c>
      <c r="B4" s="5" t="n">
        <v>31166719</v>
      </c>
      <c r="C4" s="5" t="n">
        <v>28574918</v>
      </c>
    </row>
    <row r="5">
      <c r="A5" s="4" t="inlineStr">
        <is>
          <t>Common stock, shares outstanding</t>
        </is>
      </c>
      <c r="B5" s="5" t="n">
        <v>30429295</v>
      </c>
      <c r="C5" s="5" t="n">
        <v>27837563</v>
      </c>
    </row>
    <row r="6">
      <c r="A6" s="4" t="inlineStr">
        <is>
          <t>Treasury stock, at cost shares</t>
        </is>
      </c>
      <c r="B6" s="5" t="n">
        <v>737424</v>
      </c>
      <c r="C6" s="5" t="n">
        <v>737355</v>
      </c>
    </row>
    <row r="7">
      <c r="A7" s="4" t="inlineStr">
        <is>
          <t>Convertible Notes</t>
        </is>
      </c>
      <c r="B7" s="4" t="inlineStr">
        <is>
          <t xml:space="preserve"> </t>
        </is>
      </c>
      <c r="C7" s="4" t="inlineStr">
        <is>
          <t xml:space="preserve"> </t>
        </is>
      </c>
    </row>
    <row r="8">
      <c r="A8" s="4" t="inlineStr">
        <is>
          <t>Unamortized discount</t>
        </is>
      </c>
      <c r="B8" s="6" t="n">
        <v>103</v>
      </c>
      <c r="C8" s="6" t="n">
        <v>259</v>
      </c>
    </row>
    <row r="9">
      <c r="A9" s="4" t="inlineStr">
        <is>
          <t>Senior Secured Convertible Notes</t>
        </is>
      </c>
      <c r="B9" s="4" t="inlineStr">
        <is>
          <t xml:space="preserve"> </t>
        </is>
      </c>
      <c r="C9" s="4" t="inlineStr">
        <is>
          <t xml:space="preserve"> </t>
        </is>
      </c>
    </row>
    <row r="10">
      <c r="A10" s="4" t="inlineStr">
        <is>
          <t>Unamortized discount</t>
        </is>
      </c>
      <c r="B10" s="5" t="n">
        <v>13992</v>
      </c>
      <c r="C10" s="5" t="n">
        <v>11066</v>
      </c>
    </row>
    <row r="11">
      <c r="A11" s="4" t="inlineStr">
        <is>
          <t>Related Party Senior Secured Convertible Notes</t>
        </is>
      </c>
      <c r="B11" s="4" t="inlineStr">
        <is>
          <t xml:space="preserve"> </t>
        </is>
      </c>
      <c r="C11" s="4" t="inlineStr">
        <is>
          <t xml:space="preserve"> </t>
        </is>
      </c>
    </row>
    <row r="12">
      <c r="A12" s="4" t="inlineStr">
        <is>
          <t>Unamortized discount</t>
        </is>
      </c>
      <c r="B12" s="5" t="n">
        <v>7058</v>
      </c>
      <c r="C12" s="5" t="n">
        <v>7951</v>
      </c>
    </row>
    <row r="13">
      <c r="A13" s="4" t="inlineStr">
        <is>
          <t>Future interest</t>
        </is>
      </c>
      <c r="B13" s="6" t="n">
        <v>9747</v>
      </c>
      <c r="C13" s="6" t="n">
        <v>9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Millions</t>
        </is>
      </c>
      <c r="B1" s="2" t="inlineStr">
        <is>
          <t>Mar. 31, 2024</t>
        </is>
      </c>
      <c r="C1" s="2" t="inlineStr">
        <is>
          <t>Dec. 31, 2023</t>
        </is>
      </c>
      <c r="D1" s="2" t="inlineStr">
        <is>
          <t>Jan. 03, 2023</t>
        </is>
      </c>
      <c r="E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64000000</v>
      </c>
      <c r="C3" s="5" t="n">
        <v>164000000</v>
      </c>
      <c r="D3" s="4" t="inlineStr">
        <is>
          <t xml:space="preserve"> </t>
        </is>
      </c>
      <c r="E3" s="4" t="inlineStr">
        <is>
          <t xml:space="preserve"> </t>
        </is>
      </c>
    </row>
    <row r="4">
      <c r="A4" s="4" t="inlineStr">
        <is>
          <t>Restricted cash collateral for credit cards</t>
        </is>
      </c>
      <c r="B4" s="11" t="n">
        <v>0.2</v>
      </c>
      <c r="C4" s="11" t="n">
        <v>0.2</v>
      </c>
      <c r="D4" s="4" t="inlineStr">
        <is>
          <t xml:space="preserve"> </t>
        </is>
      </c>
      <c r="E4" s="4" t="inlineStr">
        <is>
          <t xml:space="preserve"> </t>
        </is>
      </c>
    </row>
    <row r="5">
      <c r="A5" s="4" t="inlineStr">
        <is>
          <t>Accounting Standards Update 2023-09</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ed [true false]</t>
        </is>
      </c>
      <c r="B7" s="4" t="inlineStr">
        <is>
          <t xml:space="preserve"> </t>
        </is>
      </c>
      <c r="C7" s="4" t="inlineStr">
        <is>
          <t>false</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350000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5" t="n">
        <v>164000000</v>
      </c>
      <c r="E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s>
  <sheetData>
    <row r="1">
      <c r="A1" s="1" t="inlineStr">
        <is>
          <t>Strategic Transformation - Additional Information (Details) - USD ($)</t>
        </is>
      </c>
      <c r="C1" s="2" t="inlineStr">
        <is>
          <t>3 Months Ended</t>
        </is>
      </c>
      <c r="E1" s="2" t="inlineStr">
        <is>
          <t>12 Months Ended</t>
        </is>
      </c>
    </row>
    <row r="2">
      <c r="B2" s="2" t="inlineStr">
        <is>
          <t>Oct. 06, 2023</t>
        </is>
      </c>
      <c r="C2" s="2" t="inlineStr">
        <is>
          <t>Mar. 31, 2024</t>
        </is>
      </c>
      <c r="D2" s="2" t="inlineStr">
        <is>
          <t>Mar. 31, 2023</t>
        </is>
      </c>
      <c r="E2" s="2" t="inlineStr">
        <is>
          <t>Dec. 31, 2023</t>
        </is>
      </c>
      <c r="F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ilding held for sale</t>
        </is>
      </c>
      <c r="B4" s="6" t="n">
        <v>2800000</v>
      </c>
      <c r="C4" s="4" t="inlineStr">
        <is>
          <t xml:space="preserve"> </t>
        </is>
      </c>
      <c r="D4" s="4" t="inlineStr">
        <is>
          <t xml:space="preserve"> </t>
        </is>
      </c>
      <c r="E4" s="4" t="inlineStr">
        <is>
          <t xml:space="preserve"> </t>
        </is>
      </c>
      <c r="F4" s="4" t="inlineStr">
        <is>
          <t xml:space="preserve"> </t>
        </is>
      </c>
    </row>
    <row r="5">
      <c r="A5" s="4" t="inlineStr">
        <is>
          <t>Expense incurred in sale of building</t>
        </is>
      </c>
      <c r="B5" s="6" t="n">
        <v>200000</v>
      </c>
      <c r="C5" s="4" t="inlineStr">
        <is>
          <t xml:space="preserve"> </t>
        </is>
      </c>
      <c r="D5" s="4" t="inlineStr">
        <is>
          <t xml:space="preserve"> </t>
        </is>
      </c>
      <c r="E5" s="4" t="inlineStr">
        <is>
          <t xml:space="preserve"> </t>
        </is>
      </c>
      <c r="F5" s="4" t="inlineStr">
        <is>
          <t xml:space="preserve"> </t>
        </is>
      </c>
    </row>
    <row r="6">
      <c r="A6" s="4" t="inlineStr">
        <is>
          <t>Proceeds from sale of equity securities</t>
        </is>
      </c>
      <c r="B6" s="4" t="inlineStr">
        <is>
          <t xml:space="preserve"> </t>
        </is>
      </c>
      <c r="C6" s="6" t="n">
        <v>3000000</v>
      </c>
      <c r="D6" s="6" t="n">
        <v>0</v>
      </c>
      <c r="E6" s="4" t="inlineStr">
        <is>
          <t xml:space="preserve"> </t>
        </is>
      </c>
      <c r="F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assets of disposal group held for sale</t>
        </is>
      </c>
      <c r="B9" s="4" t="inlineStr">
        <is>
          <t xml:space="preserve"> </t>
        </is>
      </c>
      <c r="C9" s="5" t="n">
        <v>0</v>
      </c>
      <c r="D9" s="4" t="inlineStr">
        <is>
          <t xml:space="preserve"> </t>
        </is>
      </c>
      <c r="E9" s="6" t="n">
        <v>0</v>
      </c>
      <c r="F9" s="4" t="inlineStr">
        <is>
          <t xml:space="preserve"> </t>
        </is>
      </c>
    </row>
    <row r="10">
      <c r="A10" s="4" t="inlineStr">
        <is>
          <t>Enumera Molecular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 on investment</t>
        </is>
      </c>
      <c r="B12" s="4" t="inlineStr">
        <is>
          <t xml:space="preserve"> </t>
        </is>
      </c>
      <c r="C12" s="4" t="inlineStr">
        <is>
          <t xml:space="preserve"> </t>
        </is>
      </c>
      <c r="D12" s="4" t="inlineStr">
        <is>
          <t xml:space="preserve"> </t>
        </is>
      </c>
      <c r="E12" s="6" t="n">
        <v>3000000</v>
      </c>
      <c r="F12" s="4" t="inlineStr">
        <is>
          <t xml:space="preserve"> </t>
        </is>
      </c>
    </row>
    <row r="13">
      <c r="A13" s="4" t="inlineStr">
        <is>
          <t>Proceeds from sale of equity securities</t>
        </is>
      </c>
      <c r="B13" s="4" t="inlineStr">
        <is>
          <t xml:space="preserve"> </t>
        </is>
      </c>
      <c r="C13" s="6" t="n">
        <v>3000000</v>
      </c>
      <c r="D13" s="4" t="inlineStr">
        <is>
          <t xml:space="preserve"> </t>
        </is>
      </c>
      <c r="E13" s="4" t="inlineStr">
        <is>
          <t xml:space="preserve"> </t>
        </is>
      </c>
      <c r="F13" s="4" t="inlineStr">
        <is>
          <t xml:space="preserve"> </t>
        </is>
      </c>
    </row>
    <row r="14">
      <c r="A14" s="4" t="inlineStr">
        <is>
          <t>Enumera Molecular Inc | Series A-1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ority ownership shares, issued</t>
        </is>
      </c>
      <c r="B16" s="4" t="inlineStr">
        <is>
          <t xml:space="preserve"> </t>
        </is>
      </c>
      <c r="C16" s="4" t="inlineStr">
        <is>
          <t xml:space="preserve"> </t>
        </is>
      </c>
      <c r="D16" s="4" t="inlineStr">
        <is>
          <t xml:space="preserve"> </t>
        </is>
      </c>
      <c r="E16" s="4" t="inlineStr">
        <is>
          <t xml:space="preserve"> </t>
        </is>
      </c>
      <c r="F16" s="5" t="n">
        <v>6000000</v>
      </c>
    </row>
    <row r="17">
      <c r="A17" s="4" t="inlineStr">
        <is>
          <t>Minority ownership received in preferred stock</t>
        </is>
      </c>
      <c r="B17" s="4" t="inlineStr">
        <is>
          <t xml:space="preserve"> </t>
        </is>
      </c>
      <c r="C17" s="4" t="inlineStr">
        <is>
          <t xml:space="preserve"> </t>
        </is>
      </c>
      <c r="D17" s="4" t="inlineStr">
        <is>
          <t xml:space="preserve"> </t>
        </is>
      </c>
      <c r="E17" s="4" t="inlineStr">
        <is>
          <t xml:space="preserve"> </t>
        </is>
      </c>
      <c r="F17" s="6" t="n">
        <v>6000000</v>
      </c>
    </row>
    <row r="18">
      <c r="A18" s="4" t="inlineStr">
        <is>
          <t>Enumera Molecular, Inc | Series A-1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ority ownership stake, percentage</t>
        </is>
      </c>
      <c r="B20" s="4" t="inlineStr">
        <is>
          <t xml:space="preserve"> </t>
        </is>
      </c>
      <c r="C20" s="4" t="inlineStr">
        <is>
          <t xml:space="preserve"> </t>
        </is>
      </c>
      <c r="D20" s="4" t="inlineStr">
        <is>
          <t xml:space="preserve"> </t>
        </is>
      </c>
      <c r="E20" s="4" t="inlineStr">
        <is>
          <t xml:space="preserve"> </t>
        </is>
      </c>
      <c r="F20" s="9" t="n">
        <v>0.2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260</v>
      </c>
      <c r="C3" s="6" t="n">
        <v>2443</v>
      </c>
    </row>
    <row r="4">
      <c r="A4" s="4" t="inlineStr">
        <is>
          <t>Other current assets</t>
        </is>
      </c>
      <c r="B4" s="5" t="n">
        <v>169</v>
      </c>
      <c r="C4" s="5" t="n">
        <v>587</v>
      </c>
    </row>
    <row r="5">
      <c r="A5" s="4" t="inlineStr">
        <is>
          <t>Total</t>
        </is>
      </c>
      <c r="B5" s="6" t="n">
        <v>2429</v>
      </c>
      <c r="C5" s="6" t="n">
        <v>30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319</v>
      </c>
      <c r="C3" s="6" t="n">
        <v>3263</v>
      </c>
    </row>
    <row r="4">
      <c r="A4" s="4" t="inlineStr">
        <is>
          <t>Less accumulated depreciation and amortization</t>
        </is>
      </c>
      <c r="B4" s="5" t="n">
        <v>-2183</v>
      </c>
      <c r="C4" s="5" t="n">
        <v>-2107</v>
      </c>
    </row>
    <row r="5">
      <c r="A5" s="4" t="inlineStr">
        <is>
          <t>Property and equipment, net</t>
        </is>
      </c>
      <c r="B5" s="5" t="n">
        <v>1136</v>
      </c>
      <c r="C5" s="5" t="n">
        <v>1156</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89</v>
      </c>
      <c r="C8" s="5" t="n">
        <v>1193</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52</v>
      </c>
      <c r="C11" s="5" t="n">
        <v>803</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30</v>
      </c>
      <c r="C14" s="5" t="n">
        <v>423</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99</v>
      </c>
      <c r="C17" s="5" t="n">
        <v>79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9</v>
      </c>
      <c r="C20" s="6" t="n">
        <v>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Other</t>
        </is>
      </c>
      <c r="B3" s="6" t="n">
        <v>293</v>
      </c>
      <c r="C3" s="6" t="n">
        <v>302</v>
      </c>
    </row>
    <row r="4">
      <c r="A4" s="4" t="inlineStr">
        <is>
          <t>Total</t>
        </is>
      </c>
      <c r="B4" s="5" t="n">
        <v>293</v>
      </c>
      <c r="C4" s="5" t="n">
        <v>3302</v>
      </c>
    </row>
    <row r="5">
      <c r="A5" s="4" t="inlineStr">
        <is>
          <t>Enumera Molecular In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Investment in Enumera</t>
        </is>
      </c>
      <c r="B7" s="6" t="n">
        <v>0</v>
      </c>
      <c r="C7" s="6" t="n">
        <v>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6" t="n">
        <v>105</v>
      </c>
      <c r="C4" s="6" t="n">
        <v>1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legal settlements, current</t>
        </is>
      </c>
      <c r="B3" s="4" t="inlineStr">
        <is>
          <t>[1]</t>
        </is>
      </c>
      <c r="C3" s="6" t="n">
        <v>3572</v>
      </c>
      <c r="D3" s="6" t="n">
        <v>6337</v>
      </c>
    </row>
    <row r="4">
      <c r="A4" s="4" t="inlineStr">
        <is>
          <t>Commissions and bonuses</t>
        </is>
      </c>
      <c r="C4" s="5" t="n">
        <v>3146</v>
      </c>
      <c r="D4" s="5" t="n">
        <v>2469</v>
      </c>
    </row>
    <row r="5">
      <c r="A5" s="4" t="inlineStr">
        <is>
          <t>Vacation and payroll benefits</t>
        </is>
      </c>
      <c r="C5" s="5" t="n">
        <v>1442</v>
      </c>
      <c r="D5" s="5" t="n">
        <v>1367</v>
      </c>
    </row>
    <row r="6">
      <c r="A6" s="4" t="inlineStr">
        <is>
          <t>Accrued professional services</t>
        </is>
      </c>
      <c r="B6" s="4" t="inlineStr">
        <is>
          <t>[2]</t>
        </is>
      </c>
      <c r="C6" s="5" t="n">
        <v>4123</v>
      </c>
      <c r="D6" s="5" t="n">
        <v>2914</v>
      </c>
    </row>
    <row r="7">
      <c r="A7" s="4" t="inlineStr">
        <is>
          <t>Accrued interest</t>
        </is>
      </c>
      <c r="C7" s="5" t="n">
        <v>1058</v>
      </c>
      <c r="D7" s="5" t="n">
        <v>173</v>
      </c>
    </row>
    <row r="8">
      <c r="A8" s="4" t="inlineStr">
        <is>
          <t>Lease liabilities, current</t>
        </is>
      </c>
      <c r="C8" s="5" t="n">
        <v>920</v>
      </c>
      <c r="D8" s="5" t="n">
        <v>896</v>
      </c>
    </row>
    <row r="9">
      <c r="A9" s="4" t="inlineStr">
        <is>
          <t>Insurance financing</t>
        </is>
      </c>
      <c r="C9" s="5" t="n">
        <v>606</v>
      </c>
      <c r="D9" s="5" t="n">
        <v>401</v>
      </c>
    </row>
    <row r="10">
      <c r="A10" s="4" t="inlineStr">
        <is>
          <t>Contract liabilities</t>
        </is>
      </c>
      <c r="C10" s="5" t="n">
        <v>0</v>
      </c>
      <c r="D10" s="5" t="n">
        <v>542</v>
      </c>
    </row>
    <row r="11">
      <c r="A11" s="4" t="inlineStr">
        <is>
          <t>Other</t>
        </is>
      </c>
      <c r="B11" s="4" t="inlineStr">
        <is>
          <t>[3]</t>
        </is>
      </c>
      <c r="C11" s="5" t="n">
        <v>2117</v>
      </c>
      <c r="D11" s="5" t="n">
        <v>2220</v>
      </c>
    </row>
    <row r="12">
      <c r="A12" s="4" t="inlineStr">
        <is>
          <t>Total</t>
        </is>
      </c>
      <c r="C12" s="6" t="n">
        <v>16984</v>
      </c>
      <c r="D12" s="6" t="n">
        <v>17319</v>
      </c>
    </row>
    <row r="13"/>
    <row r="14">
      <c r="A14" s="4" t="inlineStr">
        <is>
          <t>[1] Laboratory Operations have been discontinued; amounts related to revenue reserves generated from the Laboratory Operations The Company has entered into an alternative fee arrangement with a professional services firm related to certain litigation matters; amounts related to the arrangement are included in accrued professional services. Depending on the ultimate outcome of such litigation, the fees could be materially higher than what has been accrued. Included in this amount are contracts that the Company is responsible for that were expensed in discontinued operations in 2021.</t>
        </is>
      </c>
    </row>
  </sheetData>
  <mergeCells count="3">
    <mergeCell ref="A1:B1"/>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Other Long-term Liabilities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Lease liabilities, net of current portion</t>
        </is>
      </c>
      <c r="C3" s="6" t="n">
        <v>583</v>
      </c>
      <c r="D3" s="6" t="n">
        <v>818</v>
      </c>
    </row>
    <row r="4">
      <c r="A4" s="4" t="inlineStr">
        <is>
          <t>Other</t>
        </is>
      </c>
      <c r="B4" s="4" t="inlineStr">
        <is>
          <t>[1]</t>
        </is>
      </c>
      <c r="C4" s="5" t="n">
        <v>2000</v>
      </c>
      <c r="D4" s="5" t="n">
        <v>2211</v>
      </c>
    </row>
    <row r="5">
      <c r="A5" s="4" t="inlineStr">
        <is>
          <t>Total</t>
        </is>
      </c>
      <c r="C5" s="6" t="n">
        <v>2583</v>
      </c>
      <c r="D5" s="6" t="n">
        <v>3029</v>
      </c>
    </row>
    <row r="6"/>
    <row r="7">
      <c r="A7" s="4" t="inlineStr">
        <is>
          <t>[1] Included in this amount are contracts that the Company is responsible for that were expensed in discontinued operations in 2021.</t>
        </is>
      </c>
    </row>
  </sheetData>
  <mergeCells count="3">
    <mergeCell ref="A1:B1"/>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Level 2 To Level 1Transfers Amount 1</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on Recurring Basis - USD ($) $ in Thousands</t>
        </is>
      </c>
      <c r="B1" s="2" t="inlineStr">
        <is>
          <t>Mar. 31, 2024</t>
        </is>
      </c>
      <c r="C1" s="2" t="inlineStr">
        <is>
          <t>Dec. 31, 2023</t>
        </is>
      </c>
    </row>
    <row r="2">
      <c r="A2" s="4" t="inlineStr">
        <is>
          <t>Level 1 | Warrant Liab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liabilities at fair value</t>
        </is>
      </c>
      <c r="B4" s="6" t="n">
        <v>0</v>
      </c>
      <c r="C4" s="6" t="n">
        <v>0</v>
      </c>
    </row>
    <row r="5">
      <c r="A5" s="4" t="inlineStr">
        <is>
          <t>Level 1 | Embedded Derivativ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at fair value</t>
        </is>
      </c>
      <c r="B7" s="5" t="n">
        <v>0</v>
      </c>
      <c r="C7" s="5" t="n">
        <v>0</v>
      </c>
    </row>
    <row r="8">
      <c r="A8" s="4" t="inlineStr">
        <is>
          <t>Level 2 | Warrant Liab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at fair value</t>
        </is>
      </c>
      <c r="B10" s="5" t="n">
        <v>0</v>
      </c>
      <c r="C10" s="5" t="n">
        <v>0</v>
      </c>
    </row>
    <row r="11">
      <c r="A11" s="4" t="inlineStr">
        <is>
          <t>Level 2 | Embedded Derivativ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at fair value</t>
        </is>
      </c>
      <c r="B13" s="5" t="n">
        <v>0</v>
      </c>
      <c r="C13" s="5" t="n">
        <v>0</v>
      </c>
    </row>
    <row r="14">
      <c r="A14" s="4" t="inlineStr">
        <is>
          <t>Level 3 | Warrant Liab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 at fair value</t>
        </is>
      </c>
      <c r="B16" s="5" t="n">
        <v>27208</v>
      </c>
      <c r="C16" s="5" t="n">
        <v>40834</v>
      </c>
    </row>
    <row r="17">
      <c r="A17" s="4" t="inlineStr">
        <is>
          <t>Level 3 | Embedded Derivativ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 at fair value</t>
        </is>
      </c>
      <c r="B19" s="6" t="n">
        <v>26210</v>
      </c>
      <c r="C19" s="6" t="n">
        <v>22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42</v>
      </c>
      <c r="C4" s="6" t="n">
        <v>2</v>
      </c>
    </row>
    <row r="5">
      <c r="A5" s="3" t="inlineStr">
        <is>
          <t>Operating expenses:</t>
        </is>
      </c>
      <c r="B5" s="4" t="inlineStr">
        <is>
          <t xml:space="preserve"> </t>
        </is>
      </c>
      <c r="C5" s="4" t="inlineStr">
        <is>
          <t xml:space="preserve"> </t>
        </is>
      </c>
    </row>
    <row r="6">
      <c r="A6" s="4" t="inlineStr">
        <is>
          <t>Research and development</t>
        </is>
      </c>
      <c r="B6" s="5" t="n">
        <v>7005</v>
      </c>
      <c r="C6" s="5" t="n">
        <v>7190</v>
      </c>
    </row>
    <row r="7">
      <c r="A7" s="4" t="inlineStr">
        <is>
          <t>Selling, general and administrative</t>
        </is>
      </c>
      <c r="B7" s="5" t="n">
        <v>9053</v>
      </c>
      <c r="C7" s="5" t="n">
        <v>8356</v>
      </c>
    </row>
    <row r="8">
      <c r="A8" s="4" t="inlineStr">
        <is>
          <t>Total operating expenses</t>
        </is>
      </c>
      <c r="B8" s="5" t="n">
        <v>16058</v>
      </c>
      <c r="C8" s="5" t="n">
        <v>15546</v>
      </c>
    </row>
    <row r="9">
      <c r="A9" s="4" t="inlineStr">
        <is>
          <t>Loss from operations</t>
        </is>
      </c>
      <c r="B9" s="5" t="n">
        <v>-15516</v>
      </c>
      <c r="C9" s="5" t="n">
        <v>-15544</v>
      </c>
    </row>
    <row r="10">
      <c r="A10" s="4" t="inlineStr">
        <is>
          <t>Interest expense, net</t>
        </is>
      </c>
      <c r="B10" s="5" t="n">
        <v>-2757</v>
      </c>
      <c r="C10" s="5" t="n">
        <v>-2680</v>
      </c>
    </row>
    <row r="11">
      <c r="A11" s="4" t="inlineStr">
        <is>
          <t>Gain on warrant liabilities</t>
        </is>
      </c>
      <c r="B11" s="5" t="n">
        <v>13915</v>
      </c>
      <c r="C11" s="5" t="n">
        <v>864</v>
      </c>
    </row>
    <row r="12">
      <c r="A12" s="4" t="inlineStr">
        <is>
          <t>Other income (expense), net</t>
        </is>
      </c>
      <c r="B12" s="5" t="n">
        <v>217</v>
      </c>
      <c r="C12" s="5" t="n">
        <v>-81</v>
      </c>
    </row>
    <row r="13">
      <c r="A13" s="4" t="inlineStr">
        <is>
          <t>Loss before income taxes</t>
        </is>
      </c>
      <c r="B13" s="5" t="n">
        <v>-4141</v>
      </c>
      <c r="C13" s="5" t="n">
        <v>-17441</v>
      </c>
    </row>
    <row r="14">
      <c r="A14" s="4" t="inlineStr">
        <is>
          <t>Income tax expense</t>
        </is>
      </c>
      <c r="B14" s="5" t="n">
        <v>48</v>
      </c>
      <c r="C14" s="5" t="n">
        <v>0</v>
      </c>
    </row>
    <row r="15">
      <c r="A15" s="4" t="inlineStr">
        <is>
          <t>Net loss</t>
        </is>
      </c>
      <c r="B15" s="6" t="n">
        <v>-4189</v>
      </c>
      <c r="C15" s="6" t="n">
        <v>-17441</v>
      </c>
    </row>
    <row r="16">
      <c r="A16" s="4" t="inlineStr">
        <is>
          <t>Net loss per share, basic</t>
        </is>
      </c>
      <c r="B16" s="8" t="n">
        <v>-0.14</v>
      </c>
      <c r="C16" s="8" t="n">
        <v>-1.59</v>
      </c>
    </row>
    <row r="17">
      <c r="A17" s="4" t="inlineStr">
        <is>
          <t>Net loss per share, diluted</t>
        </is>
      </c>
      <c r="B17" s="8" t="n">
        <v>-0.14</v>
      </c>
      <c r="C17" s="8" t="n">
        <v>-1.59</v>
      </c>
    </row>
    <row r="18">
      <c r="A18" s="4" t="inlineStr">
        <is>
          <t>Weighted average shares outstanding, basic</t>
        </is>
      </c>
      <c r="B18" s="5" t="n">
        <v>29296767</v>
      </c>
      <c r="C18" s="5" t="n">
        <v>10970583</v>
      </c>
    </row>
    <row r="19">
      <c r="A19" s="4" t="inlineStr">
        <is>
          <t>Weighted average shares outstanding, diluted</t>
        </is>
      </c>
      <c r="B19" s="5" t="n">
        <v>29296767</v>
      </c>
      <c r="C19" s="5" t="n">
        <v>10970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ummary of Inputs and Assumptions used to Determine Fair Value of Warrant Liability (Details)</t>
        </is>
      </c>
      <c r="B1" s="2" t="inlineStr">
        <is>
          <t>Mar. 31, 2024 $ / shares</t>
        </is>
      </c>
      <c r="C1" s="2" t="inlineStr">
        <is>
          <t>Dec. 31, 2023 $ / shares</t>
        </is>
      </c>
    </row>
    <row r="2">
      <c r="A2" s="4" t="inlineStr">
        <is>
          <t>Derivative Financial Instruments Liabil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are Price</t>
        </is>
      </c>
      <c r="B4" s="11" t="n">
        <v>1.1</v>
      </c>
      <c r="C4" s="8" t="n">
        <v>1.35</v>
      </c>
    </row>
    <row r="5">
      <c r="A5" s="4" t="inlineStr">
        <is>
          <t>Level 3 | Warran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are Price</t>
        </is>
      </c>
      <c r="B7" s="11" t="n">
        <v>1.1</v>
      </c>
      <c r="C7" s="8" t="n">
        <v>1.35</v>
      </c>
    </row>
    <row r="8">
      <c r="A8" s="4" t="inlineStr">
        <is>
          <t>Level 3 | Warrant Liability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xpected life (years)</t>
        </is>
      </c>
      <c r="B10" s="4" t="inlineStr">
        <is>
          <t>2 years 2 months 12 days</t>
        </is>
      </c>
      <c r="C10" s="4" t="inlineStr">
        <is>
          <t>2 years 6 months</t>
        </is>
      </c>
    </row>
    <row r="11">
      <c r="A11" s="4" t="inlineStr">
        <is>
          <t>Level 3 | Warrant Liability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xpected life (years)</t>
        </is>
      </c>
      <c r="B13" s="4" t="inlineStr">
        <is>
          <t>4 years 10 months 24 days</t>
        </is>
      </c>
      <c r="C13" s="4" t="inlineStr">
        <is>
          <t>5 years</t>
        </is>
      </c>
    </row>
    <row r="14">
      <c r="A14" s="4" t="inlineStr">
        <is>
          <t>Risk-free interest rate | Derivative Financial Instruments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embedded derivative liability range</t>
        </is>
      </c>
      <c r="B16" s="12" t="n">
        <v>0.42</v>
      </c>
      <c r="C16" s="4" t="inlineStr">
        <is>
          <t xml:space="preserve"> </t>
        </is>
      </c>
    </row>
    <row r="17">
      <c r="A17" s="4" t="inlineStr">
        <is>
          <t>Risk-free interest rate | Minimum | Derivative Financial Instruments Liabil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embedded derivative liability range</t>
        </is>
      </c>
      <c r="B19" s="4" t="inlineStr">
        <is>
          <t xml:space="preserve"> </t>
        </is>
      </c>
      <c r="C19" s="12" t="n">
        <v>0.38</v>
      </c>
    </row>
    <row r="20">
      <c r="A20" s="4" t="inlineStr">
        <is>
          <t>Risk-free interest rate | Maximum | Derivative Financial Instruments Liabil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embedded derivative liability range</t>
        </is>
      </c>
      <c r="B22" s="4" t="inlineStr">
        <is>
          <t xml:space="preserve"> </t>
        </is>
      </c>
      <c r="C22" s="12" t="n">
        <v>0.43</v>
      </c>
    </row>
    <row r="23">
      <c r="A23" s="4" t="inlineStr">
        <is>
          <t>Risk-free interest rate | Level 3 | Warrant Liability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s</t>
        </is>
      </c>
      <c r="B25" s="12" t="n">
        <v>0.42</v>
      </c>
      <c r="C25" s="12" t="n">
        <v>0.38</v>
      </c>
    </row>
    <row r="26">
      <c r="A26" s="4" t="inlineStr">
        <is>
          <t>Risk-free interest rate | Level 3 | Warrant Liability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s</t>
        </is>
      </c>
      <c r="B28" s="12" t="n">
        <v>0.45</v>
      </c>
      <c r="C28" s="12" t="n">
        <v>0.41</v>
      </c>
    </row>
    <row r="29">
      <c r="A29" s="4" t="inlineStr">
        <is>
          <t>Expected volatility | Derivative Financial Instruments Liabil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embedded derivative liability range</t>
        </is>
      </c>
      <c r="B31" s="12" t="n">
        <v>9.41</v>
      </c>
      <c r="C31" s="4" t="inlineStr">
        <is>
          <t xml:space="preserve"> </t>
        </is>
      </c>
    </row>
    <row r="32">
      <c r="A32" s="4" t="inlineStr">
        <is>
          <t>Expected volatility | Minimum | Derivative Financial Instruments Liabil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embedded derivative liability range</t>
        </is>
      </c>
      <c r="B34" s="4" t="inlineStr">
        <is>
          <t xml:space="preserve"> </t>
        </is>
      </c>
      <c r="C34" s="12" t="n">
        <v>8.43</v>
      </c>
    </row>
    <row r="35">
      <c r="A35" s="4" t="inlineStr">
        <is>
          <t>Expected volatility | Maximum | Derivative Financial Instruments Liabil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embedded derivative liability range</t>
        </is>
      </c>
      <c r="B37" s="4" t="inlineStr">
        <is>
          <t xml:space="preserve"> </t>
        </is>
      </c>
      <c r="C37" s="12" t="n">
        <v>9.57</v>
      </c>
    </row>
    <row r="38">
      <c r="A38" s="4" t="inlineStr">
        <is>
          <t>Expected volatility | Level 3 | Warrant Liability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easurement inputs</t>
        </is>
      </c>
      <c r="B40" s="12" t="n">
        <v>8.99</v>
      </c>
      <c r="C40" s="12" t="n">
        <v>9.56</v>
      </c>
    </row>
    <row r="41">
      <c r="A41" s="4" t="inlineStr">
        <is>
          <t>Expected volatility | Level 3 | Warrant Liability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easurement inputs</t>
        </is>
      </c>
      <c r="B43" s="12" t="n">
        <v>9.52</v>
      </c>
      <c r="C43" s="12" t="n">
        <v>10.18</v>
      </c>
    </row>
    <row r="44">
      <c r="A44" s="4" t="inlineStr">
        <is>
          <t>Measurement Input Discount Rate | Derivative Financial Instruments Liabil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of embedded derivative liability range</t>
        </is>
      </c>
      <c r="B46" s="12" t="n">
        <v>3.21</v>
      </c>
      <c r="C46" s="4" t="inlineStr">
        <is>
          <t xml:space="preserve"> </t>
        </is>
      </c>
    </row>
    <row r="47">
      <c r="A47" s="4" t="inlineStr">
        <is>
          <t>Measurement Input Discount Rate | Minimum | Derivative Financial Instruments Liabil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of embedded derivative liability range</t>
        </is>
      </c>
      <c r="B49" s="4" t="inlineStr">
        <is>
          <t xml:space="preserve"> </t>
        </is>
      </c>
      <c r="C49" s="12" t="n">
        <v>2.87</v>
      </c>
    </row>
    <row r="50">
      <c r="A50" s="4" t="inlineStr">
        <is>
          <t>Measurement Input Discount Rate | Maximum | Derivative Financial Instruments Liabil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of embedded derivative liability range</t>
        </is>
      </c>
      <c r="B52" s="4" t="inlineStr">
        <is>
          <t xml:space="preserve"> </t>
        </is>
      </c>
      <c r="C52" s="12" t="n">
        <v>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Changes in Warrant Liabilities (Details) $ in Thousands</t>
        </is>
      </c>
      <c r="B1" s="2" t="inlineStr">
        <is>
          <t>3 Months Ended</t>
        </is>
      </c>
    </row>
    <row r="2">
      <c r="B2" s="2" t="inlineStr">
        <is>
          <t>Mar. 31, 2024 USD ($)</t>
        </is>
      </c>
    </row>
    <row r="3">
      <c r="A3" s="4" t="inlineStr">
        <is>
          <t>Derivative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t December 31, 2023</t>
        </is>
      </c>
      <c r="B5" s="6" t="n">
        <v>22899</v>
      </c>
    </row>
    <row r="6">
      <c r="A6" s="4" t="inlineStr">
        <is>
          <t>Recognition of derivative liabilities</t>
        </is>
      </c>
      <c r="B6" s="5" t="n">
        <v>3729</v>
      </c>
    </row>
    <row r="7">
      <c r="A7" s="4" t="inlineStr">
        <is>
          <t>Change in fair value</t>
        </is>
      </c>
      <c r="B7" s="5" t="n">
        <v>-418</v>
      </c>
    </row>
    <row r="8">
      <c r="A8" s="4" t="inlineStr">
        <is>
          <t>Balance at March 31, 2024</t>
        </is>
      </c>
      <c r="B8" s="5" t="n">
        <v>26210</v>
      </c>
    </row>
    <row r="9">
      <c r="A9" s="4" t="inlineStr">
        <is>
          <t>Warran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alance at December 31, 2023</t>
        </is>
      </c>
      <c r="B11" s="5" t="n">
        <v>40834</v>
      </c>
    </row>
    <row r="12">
      <c r="A12" s="4" t="inlineStr">
        <is>
          <t>Recognition of warrant liabilities</t>
        </is>
      </c>
      <c r="B12" s="5" t="n">
        <v>1351</v>
      </c>
    </row>
    <row r="13">
      <c r="A13" s="4" t="inlineStr">
        <is>
          <t>Reclassification of warrant liabilities to equity</t>
        </is>
      </c>
      <c r="B13" s="5" t="n">
        <v>-1062</v>
      </c>
    </row>
    <row r="14">
      <c r="A14" s="4" t="inlineStr">
        <is>
          <t>Expired warrants</t>
        </is>
      </c>
      <c r="B14" s="5" t="n">
        <v>-1460</v>
      </c>
    </row>
    <row r="15">
      <c r="A15" s="4" t="inlineStr">
        <is>
          <t>Change in fair value</t>
        </is>
      </c>
      <c r="B15" s="6" t="n">
        <v>-12455</v>
      </c>
    </row>
    <row r="16">
      <c r="A16" s="4" t="inlineStr">
        <is>
          <t>Fair Value, Liability, Recurring Basis, Unobservable Input Reconciliation, Gain (Loss), Statement of Income or Comprehensive Income [Extensible Enumeration]</t>
        </is>
      </c>
      <c r="B16" s="4" t="inlineStr">
        <is>
          <t>Fair Value Adjustment of Warrants</t>
        </is>
      </c>
    </row>
    <row r="17">
      <c r="A17" s="4" t="inlineStr">
        <is>
          <t>Balance at March 31, 2024</t>
        </is>
      </c>
      <c r="B17" s="6" t="n">
        <v>272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vertible Notes - Summary of Significant Terms of Company's Convertible Notes (Details) - USD ($) $ in Thousands</t>
        </is>
      </c>
      <c r="B1" s="2" t="inlineStr">
        <is>
          <t>Mar. 31, 2024</t>
        </is>
      </c>
      <c r="D1" s="2" t="inlineStr">
        <is>
          <t>Mar. 08, 2024</t>
        </is>
      </c>
      <c r="E1" s="2" t="inlineStr">
        <is>
          <t>Dec. 31, 2023</t>
        </is>
      </c>
      <c r="G1" s="2" t="inlineStr">
        <is>
          <t>Dec. 31, 2020</t>
        </is>
      </c>
    </row>
    <row r="2">
      <c r="A2" s="3" t="inlineStr">
        <is>
          <t>Debt Instrument [Line Items]</t>
        </is>
      </c>
      <c r="B2" s="4" t="inlineStr">
        <is>
          <t xml:space="preserve"> </t>
        </is>
      </c>
      <c r="D2" s="4" t="inlineStr">
        <is>
          <t xml:space="preserve"> </t>
        </is>
      </c>
      <c r="E2" s="4" t="inlineStr">
        <is>
          <t xml:space="preserve"> </t>
        </is>
      </c>
      <c r="G2" s="4" t="inlineStr">
        <is>
          <t xml:space="preserve"> </t>
        </is>
      </c>
    </row>
    <row r="3">
      <c r="A3" s="4" t="inlineStr">
        <is>
          <t>2028 Convertible Notes</t>
        </is>
      </c>
      <c r="B3" s="6" t="n">
        <v>18709</v>
      </c>
      <c r="D3" s="4" t="inlineStr">
        <is>
          <t xml:space="preserve"> </t>
        </is>
      </c>
      <c r="E3" s="6" t="n">
        <v>14591</v>
      </c>
      <c r="G3" s="4" t="inlineStr">
        <is>
          <t xml:space="preserve"> </t>
        </is>
      </c>
    </row>
    <row r="4">
      <c r="A4" s="4" t="inlineStr">
        <is>
          <t>Related Party 2028 Convertible Notes</t>
        </is>
      </c>
      <c r="B4" s="5" t="n">
        <v>22048</v>
      </c>
      <c r="D4" s="4" t="inlineStr">
        <is>
          <t xml:space="preserve"> </t>
        </is>
      </c>
      <c r="E4" s="5" t="n">
        <v>21155</v>
      </c>
      <c r="G4" s="4" t="inlineStr">
        <is>
          <t xml:space="preserve"> </t>
        </is>
      </c>
    </row>
    <row r="5">
      <c r="A5" s="4" t="inlineStr">
        <is>
          <t>2025 Convertible Notes</t>
        </is>
      </c>
      <c r="B5" s="5" t="n">
        <v>4497</v>
      </c>
      <c r="D5" s="4" t="inlineStr">
        <is>
          <t xml:space="preserve"> </t>
        </is>
      </c>
      <c r="E5" s="5" t="n">
        <v>9966</v>
      </c>
      <c r="G5" s="4" t="inlineStr">
        <is>
          <t xml:space="preserve"> </t>
        </is>
      </c>
    </row>
    <row r="6">
      <c r="A6" s="4" t="inlineStr">
        <is>
          <t>2028 Convertible Notes</t>
        </is>
      </c>
      <c r="B6" s="4" t="inlineStr">
        <is>
          <t xml:space="preserve"> </t>
        </is>
      </c>
      <c r="D6" s="4" t="inlineStr">
        <is>
          <t xml:space="preserve"> </t>
        </is>
      </c>
      <c r="E6" s="4" t="inlineStr">
        <is>
          <t xml:space="preserve"> </t>
        </is>
      </c>
      <c r="G6" s="4" t="inlineStr">
        <is>
          <t xml:space="preserve"> </t>
        </is>
      </c>
    </row>
    <row r="7">
      <c r="A7" s="3" t="inlineStr">
        <is>
          <t>Debt Instrument [Line Items]</t>
        </is>
      </c>
      <c r="B7" s="4" t="inlineStr">
        <is>
          <t xml:space="preserve"> </t>
        </is>
      </c>
      <c r="D7" s="4" t="inlineStr">
        <is>
          <t xml:space="preserve"> </t>
        </is>
      </c>
      <c r="E7" s="4" t="inlineStr">
        <is>
          <t xml:space="preserve"> </t>
        </is>
      </c>
      <c r="G7" s="4" t="inlineStr">
        <is>
          <t xml:space="preserve"> </t>
        </is>
      </c>
    </row>
    <row r="8">
      <c r="A8" s="4" t="inlineStr">
        <is>
          <t>Face Value</t>
        </is>
      </c>
      <c r="B8" s="5" t="n">
        <v>30138</v>
      </c>
      <c r="D8" s="6" t="n">
        <v>3800</v>
      </c>
      <c r="E8" s="5" t="n">
        <v>23500</v>
      </c>
      <c r="G8" s="4" t="inlineStr">
        <is>
          <t xml:space="preserve"> </t>
        </is>
      </c>
    </row>
    <row r="9">
      <c r="A9" s="4" t="inlineStr">
        <is>
          <t>Fair Value</t>
        </is>
      </c>
      <c r="B9" s="6" t="n">
        <v>14933</v>
      </c>
      <c r="C9" s="4" t="inlineStr">
        <is>
          <t>[1]</t>
        </is>
      </c>
      <c r="D9" s="4" t="inlineStr">
        <is>
          <t xml:space="preserve"> </t>
        </is>
      </c>
      <c r="E9" s="6" t="n">
        <v>14846</v>
      </c>
      <c r="F9" s="4" t="inlineStr">
        <is>
          <t>[2]</t>
        </is>
      </c>
      <c r="G9" s="4" t="inlineStr">
        <is>
          <t xml:space="preserve"> </t>
        </is>
      </c>
    </row>
    <row r="10">
      <c r="A10" s="4" t="inlineStr">
        <is>
          <t>Interest rate</t>
        </is>
      </c>
      <c r="B10" s="9" t="n">
        <v>0.11</v>
      </c>
      <c r="D10" s="4" t="inlineStr">
        <is>
          <t xml:space="preserve"> </t>
        </is>
      </c>
      <c r="E10" s="4" t="inlineStr">
        <is>
          <t xml:space="preserve"> </t>
        </is>
      </c>
      <c r="G10" s="4" t="inlineStr">
        <is>
          <t xml:space="preserve"> </t>
        </is>
      </c>
    </row>
    <row r="11">
      <c r="A11" s="4" t="inlineStr">
        <is>
          <t>Effective Interest Rate</t>
        </is>
      </c>
      <c r="B11" s="10" t="n">
        <v>0.184</v>
      </c>
      <c r="D11" s="4" t="inlineStr">
        <is>
          <t xml:space="preserve"> </t>
        </is>
      </c>
      <c r="E11" s="10" t="n">
        <v>0.489</v>
      </c>
      <c r="G11" s="4" t="inlineStr">
        <is>
          <t xml:space="preserve"> </t>
        </is>
      </c>
    </row>
    <row r="12">
      <c r="A12" s="4" t="inlineStr">
        <is>
          <t>2028 Convertible Notes | Minimum</t>
        </is>
      </c>
      <c r="B12" s="4" t="inlineStr">
        <is>
          <t xml:space="preserve"> </t>
        </is>
      </c>
      <c r="D12" s="4" t="inlineStr">
        <is>
          <t xml:space="preserve"> </t>
        </is>
      </c>
      <c r="E12" s="4" t="inlineStr">
        <is>
          <t xml:space="preserve"> </t>
        </is>
      </c>
      <c r="G12" s="4" t="inlineStr">
        <is>
          <t xml:space="preserve"> </t>
        </is>
      </c>
    </row>
    <row r="13">
      <c r="A13" s="3" t="inlineStr">
        <is>
          <t>Debt Instrument [Line Items]</t>
        </is>
      </c>
      <c r="B13" s="4" t="inlineStr">
        <is>
          <t xml:space="preserve"> </t>
        </is>
      </c>
      <c r="D13" s="4" t="inlineStr">
        <is>
          <t xml:space="preserve"> </t>
        </is>
      </c>
      <c r="E13" s="4" t="inlineStr">
        <is>
          <t xml:space="preserve"> </t>
        </is>
      </c>
      <c r="G13" s="4" t="inlineStr">
        <is>
          <t xml:space="preserve"> </t>
        </is>
      </c>
    </row>
    <row r="14">
      <c r="A14" s="4" t="inlineStr">
        <is>
          <t>Face Value</t>
        </is>
      </c>
      <c r="B14" s="6" t="n">
        <v>5000</v>
      </c>
      <c r="D14" s="4" t="inlineStr">
        <is>
          <t xml:space="preserve"> </t>
        </is>
      </c>
      <c r="E14" s="4" t="inlineStr">
        <is>
          <t xml:space="preserve"> </t>
        </is>
      </c>
      <c r="G14" s="4" t="inlineStr">
        <is>
          <t xml:space="preserve"> </t>
        </is>
      </c>
    </row>
    <row r="15">
      <c r="A15" s="4" t="inlineStr">
        <is>
          <t>Interest rate</t>
        </is>
      </c>
      <c r="B15" s="9" t="n">
        <v>0.11</v>
      </c>
      <c r="D15" s="4" t="inlineStr">
        <is>
          <t xml:space="preserve"> </t>
        </is>
      </c>
      <c r="E15" s="9" t="n">
        <v>0.11</v>
      </c>
      <c r="G15" s="4" t="inlineStr">
        <is>
          <t xml:space="preserve"> </t>
        </is>
      </c>
    </row>
    <row r="16">
      <c r="A16" s="4" t="inlineStr">
        <is>
          <t>2028 Convertible Notes | Maximum</t>
        </is>
      </c>
      <c r="B16" s="4" t="inlineStr">
        <is>
          <t xml:space="preserve"> </t>
        </is>
      </c>
      <c r="D16" s="4" t="inlineStr">
        <is>
          <t xml:space="preserve"> </t>
        </is>
      </c>
      <c r="E16" s="4" t="inlineStr">
        <is>
          <t xml:space="preserve"> </t>
        </is>
      </c>
      <c r="G16" s="4" t="inlineStr">
        <is>
          <t xml:space="preserve"> </t>
        </is>
      </c>
    </row>
    <row r="17">
      <c r="A17" s="3" t="inlineStr">
        <is>
          <t>Debt Instrument [Line Items]</t>
        </is>
      </c>
      <c r="B17" s="4" t="inlineStr">
        <is>
          <t xml:space="preserve"> </t>
        </is>
      </c>
      <c r="D17" s="4" t="inlineStr">
        <is>
          <t xml:space="preserve"> </t>
        </is>
      </c>
      <c r="E17" s="4" t="inlineStr">
        <is>
          <t xml:space="preserve"> </t>
        </is>
      </c>
      <c r="G17" s="4" t="inlineStr">
        <is>
          <t xml:space="preserve"> </t>
        </is>
      </c>
    </row>
    <row r="18">
      <c r="A18" s="4" t="inlineStr">
        <is>
          <t>Interest rate</t>
        </is>
      </c>
      <c r="B18" s="9" t="n">
        <v>0.13</v>
      </c>
      <c r="D18" s="4" t="inlineStr">
        <is>
          <t xml:space="preserve"> </t>
        </is>
      </c>
      <c r="E18" s="9" t="n">
        <v>0.13</v>
      </c>
      <c r="G18" s="4" t="inlineStr">
        <is>
          <t xml:space="preserve"> </t>
        </is>
      </c>
    </row>
    <row r="19">
      <c r="A19" s="4" t="inlineStr">
        <is>
          <t>Related Party 2028 Convertible Notes</t>
        </is>
      </c>
      <c r="B19" s="4" t="inlineStr">
        <is>
          <t xml:space="preserve"> </t>
        </is>
      </c>
      <c r="D19" s="4" t="inlineStr">
        <is>
          <t xml:space="preserve"> </t>
        </is>
      </c>
      <c r="E19" s="4" t="inlineStr">
        <is>
          <t xml:space="preserve"> </t>
        </is>
      </c>
      <c r="G19" s="4" t="inlineStr">
        <is>
          <t xml:space="preserve"> </t>
        </is>
      </c>
    </row>
    <row r="20">
      <c r="A20" s="3" t="inlineStr">
        <is>
          <t>Debt Instrument [Line Items]</t>
        </is>
      </c>
      <c r="B20" s="4" t="inlineStr">
        <is>
          <t xml:space="preserve"> </t>
        </is>
      </c>
      <c r="D20" s="4" t="inlineStr">
        <is>
          <t xml:space="preserve"> </t>
        </is>
      </c>
      <c r="E20" s="4" t="inlineStr">
        <is>
          <t xml:space="preserve"> </t>
        </is>
      </c>
      <c r="G20" s="4" t="inlineStr">
        <is>
          <t xml:space="preserve"> </t>
        </is>
      </c>
    </row>
    <row r="21">
      <c r="A21" s="4" t="inlineStr">
        <is>
          <t>Face Value</t>
        </is>
      </c>
      <c r="B21" s="6" t="n">
        <v>17383</v>
      </c>
      <c r="D21" s="4" t="inlineStr">
        <is>
          <t xml:space="preserve"> </t>
        </is>
      </c>
      <c r="E21" s="6" t="n">
        <v>17383</v>
      </c>
      <c r="G21" s="4" t="inlineStr">
        <is>
          <t xml:space="preserve"> </t>
        </is>
      </c>
    </row>
    <row r="22">
      <c r="A22" s="4" t="inlineStr">
        <is>
          <t>Fair Value</t>
        </is>
      </c>
      <c r="B22" s="6" t="n">
        <v>8613</v>
      </c>
      <c r="C22" s="4" t="inlineStr">
        <is>
          <t>[1]</t>
        </is>
      </c>
      <c r="D22" s="4" t="inlineStr">
        <is>
          <t xml:space="preserve"> </t>
        </is>
      </c>
      <c r="E22" s="6" t="n">
        <v>10982</v>
      </c>
      <c r="F22" s="4" t="inlineStr">
        <is>
          <t>[2]</t>
        </is>
      </c>
      <c r="G22" s="4" t="inlineStr">
        <is>
          <t xml:space="preserve"> </t>
        </is>
      </c>
    </row>
    <row r="23">
      <c r="A23" s="4" t="inlineStr">
        <is>
          <t>Effective Interest Rate</t>
        </is>
      </c>
      <c r="B23" s="9" t="n">
        <v>0.03</v>
      </c>
      <c r="D23" s="4" t="inlineStr">
        <is>
          <t xml:space="preserve"> </t>
        </is>
      </c>
      <c r="E23" s="9" t="n">
        <v>0.22</v>
      </c>
      <c r="G23" s="4" t="inlineStr">
        <is>
          <t xml:space="preserve"> </t>
        </is>
      </c>
    </row>
    <row r="24">
      <c r="A24" s="4" t="inlineStr">
        <is>
          <t>Related Party 2028 Convertible Notes | Minimum</t>
        </is>
      </c>
      <c r="B24" s="4" t="inlineStr">
        <is>
          <t xml:space="preserve"> </t>
        </is>
      </c>
      <c r="D24" s="4" t="inlineStr">
        <is>
          <t xml:space="preserve"> </t>
        </is>
      </c>
      <c r="E24" s="4" t="inlineStr">
        <is>
          <t xml:space="preserve"> </t>
        </is>
      </c>
      <c r="G24" s="4" t="inlineStr">
        <is>
          <t xml:space="preserve"> </t>
        </is>
      </c>
    </row>
    <row r="25">
      <c r="A25" s="3" t="inlineStr">
        <is>
          <t>Debt Instrument [Line Items]</t>
        </is>
      </c>
      <c r="B25" s="4" t="inlineStr">
        <is>
          <t xml:space="preserve"> </t>
        </is>
      </c>
      <c r="D25" s="4" t="inlineStr">
        <is>
          <t xml:space="preserve"> </t>
        </is>
      </c>
      <c r="E25" s="4" t="inlineStr">
        <is>
          <t xml:space="preserve"> </t>
        </is>
      </c>
      <c r="G25" s="4" t="inlineStr">
        <is>
          <t xml:space="preserve"> </t>
        </is>
      </c>
    </row>
    <row r="26">
      <c r="A26" s="4" t="inlineStr">
        <is>
          <t>Interest rate</t>
        </is>
      </c>
      <c r="B26" s="9" t="n">
        <v>0.11</v>
      </c>
      <c r="D26" s="4" t="inlineStr">
        <is>
          <t xml:space="preserve"> </t>
        </is>
      </c>
      <c r="E26" s="9" t="n">
        <v>0.11</v>
      </c>
      <c r="G26" s="4" t="inlineStr">
        <is>
          <t xml:space="preserve"> </t>
        </is>
      </c>
    </row>
    <row r="27">
      <c r="A27" s="4" t="inlineStr">
        <is>
          <t>Related Party 2028 Convertible Notes | Maximum</t>
        </is>
      </c>
      <c r="B27" s="4" t="inlineStr">
        <is>
          <t xml:space="preserve"> </t>
        </is>
      </c>
      <c r="D27" s="4" t="inlineStr">
        <is>
          <t xml:space="preserve"> </t>
        </is>
      </c>
      <c r="E27" s="4" t="inlineStr">
        <is>
          <t xml:space="preserve"> </t>
        </is>
      </c>
      <c r="G27" s="4" t="inlineStr">
        <is>
          <t xml:space="preserve"> </t>
        </is>
      </c>
    </row>
    <row r="28">
      <c r="A28" s="3" t="inlineStr">
        <is>
          <t>Debt Instrument [Line Items]</t>
        </is>
      </c>
      <c r="B28" s="4" t="inlineStr">
        <is>
          <t xml:space="preserve"> </t>
        </is>
      </c>
      <c r="D28" s="4" t="inlineStr">
        <is>
          <t xml:space="preserve"> </t>
        </is>
      </c>
      <c r="E28" s="4" t="inlineStr">
        <is>
          <t xml:space="preserve"> </t>
        </is>
      </c>
      <c r="G28" s="4" t="inlineStr">
        <is>
          <t xml:space="preserve"> </t>
        </is>
      </c>
    </row>
    <row r="29">
      <c r="A29" s="4" t="inlineStr">
        <is>
          <t>Interest rate</t>
        </is>
      </c>
      <c r="B29" s="9" t="n">
        <v>0.13</v>
      </c>
      <c r="D29" s="4" t="inlineStr">
        <is>
          <t xml:space="preserve"> </t>
        </is>
      </c>
      <c r="E29" s="9" t="n">
        <v>0.13</v>
      </c>
      <c r="G29" s="4" t="inlineStr">
        <is>
          <t xml:space="preserve"> </t>
        </is>
      </c>
    </row>
    <row r="30">
      <c r="A30" s="4" t="inlineStr">
        <is>
          <t>2025 Convertible Notes</t>
        </is>
      </c>
      <c r="B30" s="4" t="inlineStr">
        <is>
          <t xml:space="preserve"> </t>
        </is>
      </c>
      <c r="D30" s="4" t="inlineStr">
        <is>
          <t xml:space="preserve"> </t>
        </is>
      </c>
      <c r="E30" s="4" t="inlineStr">
        <is>
          <t xml:space="preserve"> </t>
        </is>
      </c>
      <c r="G30" s="4" t="inlineStr">
        <is>
          <t xml:space="preserve"> </t>
        </is>
      </c>
    </row>
    <row r="31">
      <c r="A31" s="3" t="inlineStr">
        <is>
          <t>Debt Instrument [Line Items]</t>
        </is>
      </c>
      <c r="B31" s="4" t="inlineStr">
        <is>
          <t xml:space="preserve"> </t>
        </is>
      </c>
      <c r="D31" s="4" t="inlineStr">
        <is>
          <t xml:space="preserve"> </t>
        </is>
      </c>
      <c r="E31" s="4" t="inlineStr">
        <is>
          <t xml:space="preserve"> </t>
        </is>
      </c>
      <c r="G31" s="4" t="inlineStr">
        <is>
          <t xml:space="preserve"> </t>
        </is>
      </c>
    </row>
    <row r="32">
      <c r="A32" s="4" t="inlineStr">
        <is>
          <t>Face Value</t>
        </is>
      </c>
      <c r="B32" s="6" t="n">
        <v>4600</v>
      </c>
      <c r="D32" s="6" t="n">
        <v>5600</v>
      </c>
      <c r="E32" s="6" t="n">
        <v>10225</v>
      </c>
      <c r="G32" s="6" t="n">
        <v>168500</v>
      </c>
    </row>
    <row r="33">
      <c r="A33" s="4" t="inlineStr">
        <is>
          <t>Fair Value</t>
        </is>
      </c>
      <c r="B33" s="6" t="n">
        <v>2690</v>
      </c>
      <c r="C33" s="4" t="inlineStr">
        <is>
          <t>[1]</t>
        </is>
      </c>
      <c r="D33" s="4" t="inlineStr">
        <is>
          <t xml:space="preserve"> </t>
        </is>
      </c>
      <c r="E33" s="6" t="n">
        <v>5984</v>
      </c>
      <c r="F33" s="4" t="inlineStr">
        <is>
          <t>[2]</t>
        </is>
      </c>
      <c r="G33" s="4" t="inlineStr">
        <is>
          <t xml:space="preserve"> </t>
        </is>
      </c>
    </row>
    <row r="34">
      <c r="A34" s="4" t="inlineStr">
        <is>
          <t>Interest rate</t>
        </is>
      </c>
      <c r="B34" s="10" t="n">
        <v>0.0725</v>
      </c>
      <c r="D34" s="4" t="inlineStr">
        <is>
          <t xml:space="preserve"> </t>
        </is>
      </c>
      <c r="E34" s="10" t="n">
        <v>0.0725</v>
      </c>
      <c r="G34" s="10" t="n">
        <v>0.0725</v>
      </c>
    </row>
    <row r="35">
      <c r="A35" s="4" t="inlineStr">
        <is>
          <t>Effective Interest Rate</t>
        </is>
      </c>
      <c r="B35" s="10" t="n">
        <v>0.08699999999999999</v>
      </c>
      <c r="D35" s="4" t="inlineStr">
        <is>
          <t xml:space="preserve"> </t>
        </is>
      </c>
      <c r="E35" s="10" t="n">
        <v>0.08699999999999999</v>
      </c>
      <c r="G35" s="4" t="inlineStr">
        <is>
          <t xml:space="preserve"> </t>
        </is>
      </c>
    </row>
    <row r="36"/>
    <row r="37">
      <c r="A37" s="4" t="inlineStr">
        <is>
          <t>[1] (1) To estimate the fair value of the 2028 Convertible Notes, the Company used a binomial pricing model. Including the derivative liabilities of $ 26.2 million, the 2028 Convertible Notes fair value using the with method is $ 49.8 million. To estimate the fair value of the 2025 Convertible Notes, the Company used unadjusted quoted prices in the active market obtained from third-party pricing ser vices. (2) To estimate the fair value of the 2028 Convertible Notes, the Company used a binomial pricing model. Including the derivative liabilities of $ 22.9 million, the 2028 Convertible Notes fair value using the with method is $ 48.7 million. To estimate the fair value of the 2025 Convertible Notes, the Company used unadjusted quoted prices in the active market obtained from third-party pricing services.</t>
        </is>
      </c>
    </row>
  </sheetData>
  <mergeCells count="4">
    <mergeCell ref="B1:C1"/>
    <mergeCell ref="E1:F1"/>
    <mergeCell ref="A36:G36"/>
    <mergeCell ref="A37:G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Significant Terms of Company's Convertible Notes (Parenthetical)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rivative liabilities</t>
        </is>
      </c>
      <c r="B3" s="6" t="n">
        <v>26210</v>
      </c>
      <c r="C3" s="6" t="n">
        <v>22899</v>
      </c>
    </row>
    <row r="4">
      <c r="A4" s="4" t="inlineStr">
        <is>
          <t>2028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liabilities</t>
        </is>
      </c>
      <c r="B6" s="5" t="n">
        <v>26200</v>
      </c>
      <c r="C6" s="5" t="n">
        <v>22900</v>
      </c>
    </row>
    <row r="7">
      <c r="A7" s="4" t="inlineStr">
        <is>
          <t>Fair value</t>
        </is>
      </c>
      <c r="B7" s="6" t="n">
        <v>49800</v>
      </c>
      <c r="C7" s="6" t="n">
        <v>48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80" customWidth="1" min="6" max="6"/>
    <col width="29" customWidth="1" min="7" max="7"/>
    <col width="50" customWidth="1" min="8" max="8"/>
    <col width="40" customWidth="1" min="9" max="9"/>
    <col width="22" customWidth="1" min="10" max="10"/>
    <col width="32" customWidth="1" min="11" max="11"/>
    <col width="32" customWidth="1" min="12" max="12"/>
    <col width="22" customWidth="1" min="13" max="13"/>
    <col width="32" customWidth="1" min="14" max="14"/>
  </cols>
  <sheetData>
    <row r="1">
      <c r="A1" s="1" t="inlineStr">
        <is>
          <t>Convertible Notes - Additional Information (Details) $ / shares in Units, $ in Thousands</t>
        </is>
      </c>
      <c r="C1" s="2" t="inlineStr">
        <is>
          <t>1 Months Ended</t>
        </is>
      </c>
      <c r="F1" s="2" t="inlineStr">
        <is>
          <t>3 Months Ended</t>
        </is>
      </c>
      <c r="H1" s="2" t="inlineStr">
        <is>
          <t>9 Months Ended</t>
        </is>
      </c>
      <c r="I1" s="2" t="inlineStr">
        <is>
          <t>12 Months Ended</t>
        </is>
      </c>
    </row>
    <row r="2">
      <c r="B2" s="2" t="inlineStr">
        <is>
          <t>Mar. 08, 2024 USD ($) $ / shares shares</t>
        </is>
      </c>
      <c r="C2" s="2" t="inlineStr">
        <is>
          <t>Dec. 31, 2023 USD ($) $ / shares shares</t>
        </is>
      </c>
      <c r="D2" s="2" t="inlineStr">
        <is>
          <t>Sep. 30, 2023 USD ($) $ / shares shares</t>
        </is>
      </c>
      <c r="E2" s="2" t="inlineStr">
        <is>
          <t>Dec. 31, 2020 USD ($) $ / shares</t>
        </is>
      </c>
      <c r="F2" s="2" t="inlineStr">
        <is>
          <t>Mar. 31, 2024 USD ($) TradingDays Warrants $ / shares shares</t>
        </is>
      </c>
      <c r="G2" s="2" t="inlineStr">
        <is>
          <t>Mar. 31, 2023 USD ($) shares</t>
        </is>
      </c>
      <c r="H2" s="2" t="inlineStr">
        <is>
          <t>Sep. 30, 2023 $ / shares shares</t>
        </is>
      </c>
      <c r="I2" s="2" t="inlineStr">
        <is>
          <t>Dec. 31, 2023 USD ($) $ / shares shares</t>
        </is>
      </c>
      <c r="J2" s="2" t="inlineStr">
        <is>
          <t>Oct. 31, 2023 USD ($)</t>
        </is>
      </c>
      <c r="K2" s="2" t="inlineStr">
        <is>
          <t>Oct. 12, 2023 $ / shares shares</t>
        </is>
      </c>
      <c r="L2" s="2" t="inlineStr">
        <is>
          <t>Oct. 10, 2023 $ / shares shares</t>
        </is>
      </c>
      <c r="M2" s="2" t="inlineStr">
        <is>
          <t>Sep. 18, 2023 USD ($)</t>
        </is>
      </c>
      <c r="N2" s="2" t="inlineStr">
        <is>
          <t>Jun. 30, 2023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2757</v>
      </c>
      <c r="G4" s="6" t="n">
        <v>268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conversion of debt</t>
        </is>
      </c>
      <c r="B5" s="4" t="inlineStr">
        <is>
          <t xml:space="preserve"> </t>
        </is>
      </c>
      <c r="C5" s="4" t="inlineStr">
        <is>
          <t xml:space="preserve"> </t>
        </is>
      </c>
      <c r="D5" s="6" t="n">
        <v>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issued | shares</t>
        </is>
      </c>
      <c r="B6" s="4" t="inlineStr">
        <is>
          <t xml:space="preserve"> </t>
        </is>
      </c>
      <c r="C6" s="4" t="inlineStr">
        <is>
          <t xml:space="preserve"> </t>
        </is>
      </c>
      <c r="D6" s="4" t="inlineStr">
        <is>
          <t xml:space="preserve"> </t>
        </is>
      </c>
      <c r="E6" s="4" t="inlineStr">
        <is>
          <t xml:space="preserve"> </t>
        </is>
      </c>
      <c r="F6" s="5" t="n">
        <v>51178041</v>
      </c>
      <c r="G6" s="4" t="inlineStr">
        <is>
          <t xml:space="preserve"> </t>
        </is>
      </c>
      <c r="H6" s="4" t="inlineStr">
        <is>
          <t xml:space="preserve"> </t>
        </is>
      </c>
      <c r="I6" s="4" t="inlineStr">
        <is>
          <t xml:space="preserve"> </t>
        </is>
      </c>
      <c r="J6" s="4" t="inlineStr">
        <is>
          <t xml:space="preserve"> </t>
        </is>
      </c>
      <c r="K6" s="5" t="n">
        <v>4278074</v>
      </c>
      <c r="L6" s="5" t="n">
        <v>1000000</v>
      </c>
      <c r="M6" s="4" t="inlineStr">
        <is>
          <t xml:space="preserve"> </t>
        </is>
      </c>
      <c r="N6" s="5" t="n">
        <v>3018868</v>
      </c>
    </row>
    <row r="7">
      <c r="A7" s="4" t="inlineStr">
        <is>
          <t>Class Of warrant or right, period for warrants or right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fter September 18, 2023 until September 18, 2026</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exercis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87</v>
      </c>
      <c r="L8" s="8" t="n">
        <v>1.93</v>
      </c>
      <c r="M8" s="4" t="inlineStr">
        <is>
          <t xml:space="preserve"> </t>
        </is>
      </c>
      <c r="N8" s="8" t="n">
        <v>5.05</v>
      </c>
    </row>
    <row r="9">
      <c r="A9" s="4" t="inlineStr">
        <is>
          <t>Date from which warrants are exercisable</t>
        </is>
      </c>
      <c r="B9" s="4" t="inlineStr">
        <is>
          <t xml:space="preserve"> </t>
        </is>
      </c>
      <c r="C9" s="4" t="inlineStr">
        <is>
          <t xml:space="preserve"> </t>
        </is>
      </c>
      <c r="D9" s="4" t="inlineStr">
        <is>
          <t xml:space="preserve"> </t>
        </is>
      </c>
      <c r="E9" s="4" t="inlineStr">
        <is>
          <t xml:space="preserve"> </t>
        </is>
      </c>
      <c r="F9" s="4" t="inlineStr">
        <is>
          <t>Apr.  01,  2024</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ucturing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uture interest payments included in restructured senior secured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extinguishment</t>
        </is>
      </c>
      <c r="B12" s="4" t="inlineStr">
        <is>
          <t xml:space="preserve"> </t>
        </is>
      </c>
      <c r="C12" s="4" t="inlineStr">
        <is>
          <t xml:space="preserve"> </t>
        </is>
      </c>
      <c r="D12" s="4" t="inlineStr">
        <is>
          <t xml:space="preserve"> </t>
        </is>
      </c>
      <c r="E12" s="4" t="inlineStr">
        <is>
          <t xml:space="preserve"> </t>
        </is>
      </c>
      <c r="F12" s="6" t="n">
        <v>-185</v>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ducement loss on convertible notes</t>
        </is>
      </c>
      <c r="B13" s="4" t="inlineStr">
        <is>
          <t xml:space="preserve"> </t>
        </is>
      </c>
      <c r="C13" s="4" t="inlineStr">
        <is>
          <t xml:space="preserve"> </t>
        </is>
      </c>
      <c r="D13" s="6" t="n">
        <v>53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liabilities</t>
        </is>
      </c>
      <c r="B14" s="4" t="inlineStr">
        <is>
          <t xml:space="preserve"> </t>
        </is>
      </c>
      <c r="C14" s="6" t="n">
        <v>40834</v>
      </c>
      <c r="D14" s="4" t="inlineStr">
        <is>
          <t xml:space="preserve"> </t>
        </is>
      </c>
      <c r="E14" s="4" t="inlineStr">
        <is>
          <t xml:space="preserve"> </t>
        </is>
      </c>
      <c r="F14" s="5" t="n">
        <v>27208</v>
      </c>
      <c r="G14" s="4" t="inlineStr">
        <is>
          <t xml:space="preserve"> </t>
        </is>
      </c>
      <c r="H14" s="4" t="inlineStr">
        <is>
          <t xml:space="preserve"> </t>
        </is>
      </c>
      <c r="I14" s="5" t="n">
        <v>40834</v>
      </c>
      <c r="J14" s="6" t="n">
        <v>6700</v>
      </c>
      <c r="K14" s="4" t="inlineStr">
        <is>
          <t xml:space="preserve"> </t>
        </is>
      </c>
      <c r="L14" s="4" t="inlineStr">
        <is>
          <t xml:space="preserve"> </t>
        </is>
      </c>
      <c r="M14" s="6" t="n">
        <v>35100</v>
      </c>
      <c r="N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6" t="n">
        <v>1939</v>
      </c>
      <c r="G15" s="6" t="n">
        <v>37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 Purch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issued | share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exercise price per share | $ / shares</t>
        </is>
      </c>
      <c r="B19" s="8" t="n">
        <v>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ate from which warrants are exercisable</t>
        </is>
      </c>
      <c r="B20" s="4" t="inlineStr">
        <is>
          <t>Sep. 12,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maturity date</t>
        </is>
      </c>
      <c r="B21" s="4" t="inlineStr">
        <is>
          <t>Mar. 12,  2029</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on extinguishment</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4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neficial ownership, Limitation to exercise warran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4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stock, net, shares | shares</t>
        </is>
      </c>
      <c r="B30" s="4" t="inlineStr">
        <is>
          <t xml:space="preserve"> </t>
        </is>
      </c>
      <c r="C30" s="4" t="inlineStr">
        <is>
          <t xml:space="preserve"> </t>
        </is>
      </c>
      <c r="D30" s="5" t="n">
        <v>9235281</v>
      </c>
      <c r="E30" s="4" t="inlineStr">
        <is>
          <t xml:space="preserve"> </t>
        </is>
      </c>
      <c r="F30" s="5" t="n">
        <v>2591662</v>
      </c>
      <c r="G30" s="5" t="n">
        <v>285310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 price per share | $ / shares</t>
        </is>
      </c>
      <c r="B31" s="4" t="inlineStr">
        <is>
          <t xml:space="preserve"> </t>
        </is>
      </c>
      <c r="C31" s="4" t="inlineStr">
        <is>
          <t xml:space="preserve"> </t>
        </is>
      </c>
      <c r="D31" s="8" t="n">
        <v>3.01</v>
      </c>
      <c r="E31" s="4" t="inlineStr">
        <is>
          <t xml:space="preserve"> </t>
        </is>
      </c>
      <c r="F31" s="4" t="inlineStr">
        <is>
          <t xml:space="preserve"> </t>
        </is>
      </c>
      <c r="G31" s="4" t="inlineStr">
        <is>
          <t xml:space="preserve"> </t>
        </is>
      </c>
      <c r="H31" s="8" t="n">
        <v>3.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Outstanding | shares</t>
        </is>
      </c>
      <c r="B34" s="4" t="inlineStr">
        <is>
          <t xml:space="preserve"> </t>
        </is>
      </c>
      <c r="C34" s="4" t="inlineStr">
        <is>
          <t xml:space="preserve"> </t>
        </is>
      </c>
      <c r="D34" s="5" t="n">
        <v>16634507</v>
      </c>
      <c r="E34" s="4" t="inlineStr">
        <is>
          <t xml:space="preserve"> </t>
        </is>
      </c>
      <c r="F34" s="4" t="inlineStr">
        <is>
          <t xml:space="preserve"> </t>
        </is>
      </c>
      <c r="G34" s="4" t="inlineStr">
        <is>
          <t xml:space="preserve"> </t>
        </is>
      </c>
      <c r="H34" s="5" t="n">
        <v>1663450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 Note Exchang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stock, net, shares | shares</t>
        </is>
      </c>
      <c r="B37" s="4" t="inlineStr">
        <is>
          <t xml:space="preserve"> </t>
        </is>
      </c>
      <c r="C37" s="5" t="n">
        <v>6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 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issued | shares</t>
        </is>
      </c>
      <c r="B40" s="4" t="inlineStr">
        <is>
          <t xml:space="preserve"> </t>
        </is>
      </c>
      <c r="C40" s="4" t="inlineStr">
        <is>
          <t xml:space="preserve"> </t>
        </is>
      </c>
      <c r="D40" s="5" t="n">
        <v>7399226</v>
      </c>
      <c r="E40" s="4" t="inlineStr">
        <is>
          <t xml:space="preserve"> </t>
        </is>
      </c>
      <c r="F40" s="4" t="inlineStr">
        <is>
          <t xml:space="preserve"> </t>
        </is>
      </c>
      <c r="G40" s="4" t="inlineStr">
        <is>
          <t xml:space="preserve"> </t>
        </is>
      </c>
      <c r="H40" s="5" t="n">
        <v>739922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exercise price per share | $ / shares</t>
        </is>
      </c>
      <c r="B41" s="4" t="inlineStr">
        <is>
          <t xml:space="preserve"> </t>
        </is>
      </c>
      <c r="C41" s="4" t="inlineStr">
        <is>
          <t xml:space="preserve"> </t>
        </is>
      </c>
      <c r="D41" s="7" t="n">
        <v>0.001</v>
      </c>
      <c r="E41" s="4" t="inlineStr">
        <is>
          <t xml:space="preserve"> </t>
        </is>
      </c>
      <c r="F41" s="4" t="inlineStr">
        <is>
          <t xml:space="preserve"> </t>
        </is>
      </c>
      <c r="G41" s="4" t="inlineStr">
        <is>
          <t xml:space="preserve"> </t>
        </is>
      </c>
      <c r="H41" s="7" t="n">
        <v>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change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 price per share | $ / shares</t>
        </is>
      </c>
      <c r="B44" s="4" t="inlineStr">
        <is>
          <t xml:space="preserve"> </t>
        </is>
      </c>
      <c r="C44" s="11" t="n">
        <v>5.5</v>
      </c>
      <c r="D44" s="4" t="inlineStr">
        <is>
          <t xml:space="preserve"> </t>
        </is>
      </c>
      <c r="E44" s="4" t="inlineStr">
        <is>
          <t xml:space="preserve"> </t>
        </is>
      </c>
      <c r="F44" s="4" t="inlineStr">
        <is>
          <t xml:space="preserve"> </t>
        </is>
      </c>
      <c r="G44" s="4" t="inlineStr">
        <is>
          <t xml:space="preserve"> </t>
        </is>
      </c>
      <c r="H44" s="4" t="inlineStr">
        <is>
          <t xml:space="preserve"> </t>
        </is>
      </c>
      <c r="I44" s="11" t="n">
        <v>5.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change Warrant | Note Exchange Agre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of Warrant or Right, Outstanding | shares</t>
        </is>
      </c>
      <c r="B47" s="4" t="inlineStr">
        <is>
          <t xml:space="preserve"> </t>
        </is>
      </c>
      <c r="C47" s="5" t="n">
        <v>5039236</v>
      </c>
      <c r="D47" s="4" t="inlineStr">
        <is>
          <t xml:space="preserve"> </t>
        </is>
      </c>
      <c r="E47" s="4" t="inlineStr">
        <is>
          <t xml:space="preserve"> </t>
        </is>
      </c>
      <c r="F47" s="4" t="inlineStr">
        <is>
          <t xml:space="preserve"> </t>
        </is>
      </c>
      <c r="G47" s="4" t="inlineStr">
        <is>
          <t xml:space="preserve"> </t>
        </is>
      </c>
      <c r="H47" s="4" t="inlineStr">
        <is>
          <t xml:space="preserve"> </t>
        </is>
      </c>
      <c r="I47" s="5" t="n">
        <v>5039236</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ditional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issued | shares</t>
        </is>
      </c>
      <c r="B50" s="4" t="inlineStr">
        <is>
          <t xml:space="preserve"> </t>
        </is>
      </c>
      <c r="C50" s="5" t="n">
        <v>5084613</v>
      </c>
      <c r="D50" s="4" t="inlineStr">
        <is>
          <t xml:space="preserve"> </t>
        </is>
      </c>
      <c r="E50" s="4" t="inlineStr">
        <is>
          <t xml:space="preserve"> </t>
        </is>
      </c>
      <c r="F50" s="4" t="inlineStr">
        <is>
          <t xml:space="preserve"> </t>
        </is>
      </c>
      <c r="G50" s="4" t="inlineStr">
        <is>
          <t xml:space="preserve"> </t>
        </is>
      </c>
      <c r="H50" s="4" t="inlineStr">
        <is>
          <t xml:space="preserve"> </t>
        </is>
      </c>
      <c r="I50" s="5" t="n">
        <v>5084613</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exercise price per share | $ / shares</t>
        </is>
      </c>
      <c r="B51" s="4" t="inlineStr">
        <is>
          <t xml:space="preserve"> </t>
        </is>
      </c>
      <c r="C51" s="6" t="n">
        <v>5</v>
      </c>
      <c r="D51" s="4" t="inlineStr">
        <is>
          <t xml:space="preserve"> </t>
        </is>
      </c>
      <c r="E51" s="4" t="inlineStr">
        <is>
          <t xml:space="preserve"> </t>
        </is>
      </c>
      <c r="F51" s="4" t="inlineStr">
        <is>
          <t xml:space="preserve"> </t>
        </is>
      </c>
      <c r="G51" s="4" t="inlineStr">
        <is>
          <t xml:space="preserve"> </t>
        </is>
      </c>
      <c r="H51" s="4" t="inlineStr">
        <is>
          <t xml:space="preserve"> </t>
        </is>
      </c>
      <c r="I51" s="6" t="n">
        <v>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it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issued | shares</t>
        </is>
      </c>
      <c r="B54" s="4" t="inlineStr">
        <is>
          <t xml:space="preserve"> </t>
        </is>
      </c>
      <c r="C54" s="5" t="n">
        <v>7352941</v>
      </c>
      <c r="D54" s="4" t="inlineStr">
        <is>
          <t xml:space="preserve"> </t>
        </is>
      </c>
      <c r="E54" s="4" t="inlineStr">
        <is>
          <t xml:space="preserve"> </t>
        </is>
      </c>
      <c r="F54" s="4" t="inlineStr">
        <is>
          <t xml:space="preserve"> </t>
        </is>
      </c>
      <c r="G54" s="4" t="inlineStr">
        <is>
          <t xml:space="preserve"> </t>
        </is>
      </c>
      <c r="H54" s="4" t="inlineStr">
        <is>
          <t xml:space="preserve"> </t>
        </is>
      </c>
      <c r="I54" s="5" t="n">
        <v>735294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exercise price per share | $ / shares</t>
        </is>
      </c>
      <c r="B55" s="4" t="inlineStr">
        <is>
          <t xml:space="preserve"> </t>
        </is>
      </c>
      <c r="C55" s="8" t="n">
        <v>1.36</v>
      </c>
      <c r="D55" s="4" t="inlineStr">
        <is>
          <t xml:space="preserve"> </t>
        </is>
      </c>
      <c r="E55" s="4" t="inlineStr">
        <is>
          <t xml:space="preserve"> </t>
        </is>
      </c>
      <c r="F55" s="4" t="inlineStr">
        <is>
          <t xml:space="preserve"> </t>
        </is>
      </c>
      <c r="G55" s="4" t="inlineStr">
        <is>
          <t xml:space="preserve"> </t>
        </is>
      </c>
      <c r="H55" s="4" t="inlineStr">
        <is>
          <t xml:space="preserve"> </t>
        </is>
      </c>
      <c r="I55" s="8" t="n">
        <v>1.36</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ate from which warrants are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Jun. 19,  2024</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cember 2023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exercise price per share | $ / shares</t>
        </is>
      </c>
      <c r="B59" s="4" t="inlineStr">
        <is>
          <t xml:space="preserve"> </t>
        </is>
      </c>
      <c r="C59" s="4" t="inlineStr">
        <is>
          <t xml:space="preserve"> </t>
        </is>
      </c>
      <c r="D59" s="4" t="inlineStr">
        <is>
          <t xml:space="preserve"> </t>
        </is>
      </c>
      <c r="E59" s="4" t="inlineStr">
        <is>
          <t xml:space="preserve"> </t>
        </is>
      </c>
      <c r="F59" s="11" t="n">
        <v>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endment of warrants description</t>
        </is>
      </c>
      <c r="B60" s="4" t="inlineStr">
        <is>
          <t xml:space="preserve"> </t>
        </is>
      </c>
      <c r="C60" s="4" t="inlineStr">
        <is>
          <t xml:space="preserve"> </t>
        </is>
      </c>
      <c r="D60" s="4" t="inlineStr">
        <is>
          <t xml:space="preserve"> </t>
        </is>
      </c>
      <c r="E60" s="4" t="inlineStr">
        <is>
          <t xml:space="preserve"> </t>
        </is>
      </c>
      <c r="F60" s="4" t="inlineStr">
        <is>
          <t>In connection with the March 2024 Offering (as defined below), 2,322,059 of the December 2023 Warrants were amended to (i) lower the exercise price to $1.10 per share, (ii) provide that the warrants will not be exercisable until the Stockholder Approval Date (as defined below) and (iii) extend the original expiration date to be five years from the Stockholder Approval Date.</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warrants amended | Warrants</t>
        </is>
      </c>
      <c r="B61" s="4" t="inlineStr">
        <is>
          <t xml:space="preserve"> </t>
        </is>
      </c>
      <c r="C61" s="4" t="inlineStr">
        <is>
          <t xml:space="preserve"> </t>
        </is>
      </c>
      <c r="D61" s="4" t="inlineStr">
        <is>
          <t xml:space="preserve"> </t>
        </is>
      </c>
      <c r="E61" s="4" t="inlineStr">
        <is>
          <t xml:space="preserve"> </t>
        </is>
      </c>
      <c r="F61" s="5" t="n">
        <v>232205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expire term</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7.25% Convertible Senior Notes du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ncipal amount</t>
        </is>
      </c>
      <c r="B65" s="5" t="n">
        <v>5600</v>
      </c>
      <c r="C65" s="6" t="n">
        <v>10225</v>
      </c>
      <c r="D65" s="4" t="inlineStr">
        <is>
          <t xml:space="preserve"> </t>
        </is>
      </c>
      <c r="E65" s="6" t="n">
        <v>168500</v>
      </c>
      <c r="F65" s="6" t="n">
        <v>4600</v>
      </c>
      <c r="G65" s="4" t="inlineStr">
        <is>
          <t xml:space="preserve"> </t>
        </is>
      </c>
      <c r="H65" s="4" t="inlineStr">
        <is>
          <t xml:space="preserve"> </t>
        </is>
      </c>
      <c r="I65" s="6" t="n">
        <v>1022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annual interest rate</t>
        </is>
      </c>
      <c r="B66" s="4" t="inlineStr">
        <is>
          <t xml:space="preserve"> </t>
        </is>
      </c>
      <c r="C66" s="10" t="n">
        <v>0.0725</v>
      </c>
      <c r="D66" s="4" t="inlineStr">
        <is>
          <t xml:space="preserve"> </t>
        </is>
      </c>
      <c r="E66" s="10" t="n">
        <v>0.0725</v>
      </c>
      <c r="F66" s="10" t="n">
        <v>0.0725</v>
      </c>
      <c r="G66" s="4" t="inlineStr">
        <is>
          <t xml:space="preserve"> </t>
        </is>
      </c>
      <c r="H66" s="4" t="inlineStr">
        <is>
          <t xml:space="preserve"> </t>
        </is>
      </c>
      <c r="I66" s="10" t="n">
        <v>0.072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ssuance date</t>
        </is>
      </c>
      <c r="B67" s="4" t="inlineStr">
        <is>
          <t xml:space="preserve"> </t>
        </is>
      </c>
      <c r="C67" s="4" t="inlineStr">
        <is>
          <t xml:space="preserve"> </t>
        </is>
      </c>
      <c r="D67" s="4" t="inlineStr">
        <is>
          <t xml:space="preserve"> </t>
        </is>
      </c>
      <c r="E67" s="4" t="inlineStr">
        <is>
          <t>Dec.  07,  2020</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frequency of periodic payment</t>
        </is>
      </c>
      <c r="B68" s="4" t="inlineStr">
        <is>
          <t xml:space="preserve"> </t>
        </is>
      </c>
      <c r="C68" s="4" t="inlineStr">
        <is>
          <t xml:space="preserve"> </t>
        </is>
      </c>
      <c r="D68" s="4" t="inlineStr">
        <is>
          <t xml:space="preserve"> </t>
        </is>
      </c>
      <c r="E68" s="4" t="inlineStr">
        <is>
          <t>semi-annually</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due date</t>
        </is>
      </c>
      <c r="B69" s="4" t="inlineStr">
        <is>
          <t xml:space="preserve"> </t>
        </is>
      </c>
      <c r="C69" s="4" t="inlineStr">
        <is>
          <t xml:space="preserve"> </t>
        </is>
      </c>
      <c r="D69" s="4" t="inlineStr">
        <is>
          <t xml:space="preserve"> </t>
        </is>
      </c>
      <c r="E69" s="4" t="inlineStr">
        <is>
          <t>Dec.  01,  2025</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itial payment date</t>
        </is>
      </c>
      <c r="B70" s="4" t="inlineStr">
        <is>
          <t xml:space="preserve"> </t>
        </is>
      </c>
      <c r="C70" s="4" t="inlineStr">
        <is>
          <t xml:space="preserve"> </t>
        </is>
      </c>
      <c r="D70" s="4" t="inlineStr">
        <is>
          <t xml:space="preserve"> </t>
        </is>
      </c>
      <c r="E70" s="4" t="inlineStr">
        <is>
          <t>Jun.  01,  2021</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6" t="n">
        <v>200</v>
      </c>
      <c r="G71" s="6" t="n">
        <v>24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convertible, initial conversion rate per $1,000 principal amount of convertible notes</t>
        </is>
      </c>
      <c r="B72" s="4" t="inlineStr">
        <is>
          <t xml:space="preserve"> </t>
        </is>
      </c>
      <c r="C72" s="4" t="inlineStr">
        <is>
          <t xml:space="preserve"> </t>
        </is>
      </c>
      <c r="D72" s="4" t="inlineStr">
        <is>
          <t xml:space="preserve"> </t>
        </is>
      </c>
      <c r="E72" s="13" t="n">
        <v>11.120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convertible initial conversion price | $ / shares</t>
        </is>
      </c>
      <c r="B73" s="4" t="inlineStr">
        <is>
          <t xml:space="preserve"> </t>
        </is>
      </c>
      <c r="C73" s="4" t="inlineStr">
        <is>
          <t xml:space="preserve"> </t>
        </is>
      </c>
      <c r="D73" s="4" t="inlineStr">
        <is>
          <t xml:space="preserve"> </t>
        </is>
      </c>
      <c r="E73" s="8" t="n">
        <v>89.9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redemption period, start date</t>
        </is>
      </c>
      <c r="B74" s="4" t="inlineStr">
        <is>
          <t xml:space="preserve"> </t>
        </is>
      </c>
      <c r="C74" s="4" t="inlineStr">
        <is>
          <t xml:space="preserve"> </t>
        </is>
      </c>
      <c r="D74" s="4" t="inlineStr">
        <is>
          <t xml:space="preserve"> </t>
        </is>
      </c>
      <c r="E74" s="4" t="inlineStr">
        <is>
          <t xml:space="preserve"> </t>
        </is>
      </c>
      <c r="F74" s="4" t="inlineStr">
        <is>
          <t>Dec.  01,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convertible, threshold percentage of stock price trigger</t>
        </is>
      </c>
      <c r="B75" s="4" t="inlineStr">
        <is>
          <t xml:space="preserve"> </t>
        </is>
      </c>
      <c r="C75" s="4" t="inlineStr">
        <is>
          <t xml:space="preserve"> </t>
        </is>
      </c>
      <c r="D75" s="4" t="inlineStr">
        <is>
          <t xml:space="preserve"> </t>
        </is>
      </c>
      <c r="E75" s="4" t="inlineStr">
        <is>
          <t xml:space="preserve"> </t>
        </is>
      </c>
      <c r="F75" s="9" t="n">
        <v>1.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convertible, threshold trading days | TradingDays</t>
        </is>
      </c>
      <c r="B76" s="4" t="inlineStr">
        <is>
          <t xml:space="preserve"> </t>
        </is>
      </c>
      <c r="C76" s="4" t="inlineStr">
        <is>
          <t xml:space="preserve"> </t>
        </is>
      </c>
      <c r="D76" s="4" t="inlineStr">
        <is>
          <t xml:space="preserve"> </t>
        </is>
      </c>
      <c r="E76" s="4" t="inlineStr">
        <is>
          <t xml:space="preserve"> </t>
        </is>
      </c>
      <c r="F76" s="5" t="n">
        <v>2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nvertible, threshold consecutive trading days | TradingDays</t>
        </is>
      </c>
      <c r="B77" s="4" t="inlineStr">
        <is>
          <t xml:space="preserve"> </t>
        </is>
      </c>
      <c r="C77" s="4" t="inlineStr">
        <is>
          <t xml:space="preserve"> </t>
        </is>
      </c>
      <c r="D77" s="4" t="inlineStr">
        <is>
          <t xml:space="preserve"> </t>
        </is>
      </c>
      <c r="E77" s="4" t="inlineStr">
        <is>
          <t xml:space="preserve"> </t>
        </is>
      </c>
      <c r="F77" s="5" t="n">
        <v>3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vents of default, description</t>
        </is>
      </c>
      <c r="B78" s="4" t="inlineStr">
        <is>
          <t xml:space="preserve"> </t>
        </is>
      </c>
      <c r="C78" s="4" t="inlineStr">
        <is>
          <t xml:space="preserve"> </t>
        </is>
      </c>
      <c r="D78" s="4" t="inlineStr">
        <is>
          <t xml:space="preserve"> </t>
        </is>
      </c>
      <c r="E78" s="4" t="inlineStr">
        <is>
          <t xml:space="preserve"> </t>
        </is>
      </c>
      <c r="F78" s="4" t="inlineStr">
        <is>
          <t>The 2025 Convertible Notes have customary provisions relating to the occurrence of “Events of Default” (as defined in the 2025 Convertible Notes Indenture).</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amortized discount</t>
        </is>
      </c>
      <c r="B79" s="4" t="inlineStr">
        <is>
          <t xml:space="preserve"> </t>
        </is>
      </c>
      <c r="C79" s="6" t="n">
        <v>300</v>
      </c>
      <c r="D79" s="4" t="inlineStr">
        <is>
          <t xml:space="preserve"> </t>
        </is>
      </c>
      <c r="E79" s="4" t="inlineStr">
        <is>
          <t xml:space="preserve"> </t>
        </is>
      </c>
      <c r="F79" s="6" t="n">
        <v>100</v>
      </c>
      <c r="G79" s="4" t="inlineStr">
        <is>
          <t xml:space="preserve"> </t>
        </is>
      </c>
      <c r="H79" s="4" t="inlineStr">
        <is>
          <t xml:space="preserve"> </t>
        </is>
      </c>
      <c r="I79" s="6" t="n">
        <v>3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7.25% Convertible Senior Notes due 2025 |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ortization of debt discount</t>
        </is>
      </c>
      <c r="B82" s="4" t="inlineStr">
        <is>
          <t xml:space="preserve"> </t>
        </is>
      </c>
      <c r="C82" s="4" t="inlineStr">
        <is>
          <t xml:space="preserve"> </t>
        </is>
      </c>
      <c r="D82" s="4" t="inlineStr">
        <is>
          <t xml:space="preserve"> </t>
        </is>
      </c>
      <c r="E82" s="4" t="inlineStr">
        <is>
          <t xml:space="preserve"> </t>
        </is>
      </c>
      <c r="F82" s="5" t="n">
        <v>100</v>
      </c>
      <c r="G82" s="6" t="n">
        <v>4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7.25% Convertible Senior Notes due 2025 | Note Exchange Agre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incipal amount</t>
        </is>
      </c>
      <c r="B85" s="4" t="inlineStr">
        <is>
          <t xml:space="preserve"> </t>
        </is>
      </c>
      <c r="C85" s="5" t="n">
        <v>72500</v>
      </c>
      <c r="D85" s="4" t="inlineStr">
        <is>
          <t xml:space="preserve"> </t>
        </is>
      </c>
      <c r="E85" s="4" t="inlineStr">
        <is>
          <t xml:space="preserve"> </t>
        </is>
      </c>
      <c r="F85" s="4" t="inlineStr">
        <is>
          <t xml:space="preserve"> </t>
        </is>
      </c>
      <c r="G85" s="4" t="inlineStr">
        <is>
          <t xml:space="preserve"> </t>
        </is>
      </c>
      <c r="H85" s="4" t="inlineStr">
        <is>
          <t xml:space="preserve"> </t>
        </is>
      </c>
      <c r="I85" s="5" t="n">
        <v>725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2028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incipal amount</t>
        </is>
      </c>
      <c r="B88" s="5" t="n">
        <v>3800</v>
      </c>
      <c r="C88" s="5" t="n">
        <v>23500</v>
      </c>
      <c r="D88" s="4" t="inlineStr">
        <is>
          <t xml:space="preserve"> </t>
        </is>
      </c>
      <c r="E88" s="4" t="inlineStr">
        <is>
          <t xml:space="preserve"> </t>
        </is>
      </c>
      <c r="F88" s="6" t="n">
        <v>30138</v>
      </c>
      <c r="G88" s="4" t="inlineStr">
        <is>
          <t xml:space="preserve"> </t>
        </is>
      </c>
      <c r="H88" s="4" t="inlineStr">
        <is>
          <t xml:space="preserve"> </t>
        </is>
      </c>
      <c r="I88" s="5" t="n">
        <v>235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annual interest rate</t>
        </is>
      </c>
      <c r="B89" s="4" t="inlineStr">
        <is>
          <t xml:space="preserve"> </t>
        </is>
      </c>
      <c r="C89" s="4" t="inlineStr">
        <is>
          <t xml:space="preserve"> </t>
        </is>
      </c>
      <c r="D89" s="4" t="inlineStr">
        <is>
          <t xml:space="preserve"> </t>
        </is>
      </c>
      <c r="E89" s="4" t="inlineStr">
        <is>
          <t xml:space="preserve"> </t>
        </is>
      </c>
      <c r="F89" s="9" t="n">
        <v>0.1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aid in kind interest rate</t>
        </is>
      </c>
      <c r="B90" s="4" t="inlineStr">
        <is>
          <t xml:space="preserve"> </t>
        </is>
      </c>
      <c r="C90" s="4" t="inlineStr">
        <is>
          <t xml:space="preserve"> </t>
        </is>
      </c>
      <c r="D90" s="4" t="inlineStr">
        <is>
          <t xml:space="preserve"> </t>
        </is>
      </c>
      <c r="E90" s="4" t="inlineStr">
        <is>
          <t xml:space="preserve"> </t>
        </is>
      </c>
      <c r="F90" s="9" t="n">
        <v>0.1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issuance date</t>
        </is>
      </c>
      <c r="B91" s="4" t="inlineStr">
        <is>
          <t xml:space="preserve"> </t>
        </is>
      </c>
      <c r="C91" s="4" t="inlineStr">
        <is>
          <t xml:space="preserve"> </t>
        </is>
      </c>
      <c r="D91" s="4" t="inlineStr">
        <is>
          <t xml:space="preserve"> </t>
        </is>
      </c>
      <c r="E91" s="4" t="inlineStr">
        <is>
          <t xml:space="preserve"> </t>
        </is>
      </c>
      <c r="F91" s="4" t="inlineStr">
        <is>
          <t>Dec. 19,  2023</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due date</t>
        </is>
      </c>
      <c r="B92" s="4" t="inlineStr">
        <is>
          <t xml:space="preserve"> </t>
        </is>
      </c>
      <c r="C92" s="4" t="inlineStr">
        <is>
          <t xml:space="preserve"> </t>
        </is>
      </c>
      <c r="D92" s="4" t="inlineStr">
        <is>
          <t xml:space="preserve"> </t>
        </is>
      </c>
      <c r="E92" s="4" t="inlineStr">
        <is>
          <t xml:space="preserve"> </t>
        </is>
      </c>
      <c r="F92" s="4" t="inlineStr">
        <is>
          <t>Dec. 19,  2028</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initial payment date</t>
        </is>
      </c>
      <c r="B93" s="4" t="inlineStr">
        <is>
          <t xml:space="preserve"> </t>
        </is>
      </c>
      <c r="C93" s="4" t="inlineStr">
        <is>
          <t xml:space="preserve"> </t>
        </is>
      </c>
      <c r="D93" s="4" t="inlineStr">
        <is>
          <t xml:space="preserve"> </t>
        </is>
      </c>
      <c r="E93" s="4" t="inlineStr">
        <is>
          <t xml:space="preserve"> </t>
        </is>
      </c>
      <c r="F93" s="4" t="inlineStr">
        <is>
          <t>Jun.  01,  2024</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6" t="n">
        <v>7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convertible, initial conversion rate per $1,000 principal amount of convertible notes</t>
        </is>
      </c>
      <c r="B95" s="4" t="inlineStr">
        <is>
          <t xml:space="preserve"> </t>
        </is>
      </c>
      <c r="C95" s="4" t="inlineStr">
        <is>
          <t xml:space="preserve"> </t>
        </is>
      </c>
      <c r="D95" s="4" t="inlineStr">
        <is>
          <t xml:space="preserve"> </t>
        </is>
      </c>
      <c r="E95" s="4" t="inlineStr">
        <is>
          <t xml:space="preserve"> </t>
        </is>
      </c>
      <c r="F95" s="14" t="n">
        <v>641.0256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convertible initial conversion price | $ / shares</t>
        </is>
      </c>
      <c r="B96" s="4" t="inlineStr">
        <is>
          <t xml:space="preserve"> </t>
        </is>
      </c>
      <c r="C96" s="4" t="inlineStr">
        <is>
          <t xml:space="preserve"> </t>
        </is>
      </c>
      <c r="D96" s="4" t="inlineStr">
        <is>
          <t xml:space="preserve"> </t>
        </is>
      </c>
      <c r="E96" s="4" t="inlineStr">
        <is>
          <t xml:space="preserve"> </t>
        </is>
      </c>
      <c r="F96" s="8" t="n">
        <v>1.56</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redemption period, start date</t>
        </is>
      </c>
      <c r="B97" s="4" t="inlineStr">
        <is>
          <t xml:space="preserve"> </t>
        </is>
      </c>
      <c r="C97" s="4" t="inlineStr">
        <is>
          <t xml:space="preserve"> </t>
        </is>
      </c>
      <c r="D97" s="4" t="inlineStr">
        <is>
          <t xml:space="preserve"> </t>
        </is>
      </c>
      <c r="E97" s="4" t="inlineStr">
        <is>
          <t xml:space="preserve"> </t>
        </is>
      </c>
      <c r="F97" s="4" t="inlineStr">
        <is>
          <t>Dec. 19,  2024</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convertible, threshold percentage of stock price trigger</t>
        </is>
      </c>
      <c r="B98" s="4" t="inlineStr">
        <is>
          <t xml:space="preserve"> </t>
        </is>
      </c>
      <c r="C98" s="4" t="inlineStr">
        <is>
          <t xml:space="preserve"> </t>
        </is>
      </c>
      <c r="D98" s="4" t="inlineStr">
        <is>
          <t xml:space="preserve"> </t>
        </is>
      </c>
      <c r="E98" s="4" t="inlineStr">
        <is>
          <t xml:space="preserve"> </t>
        </is>
      </c>
      <c r="F98" s="9" t="n">
        <v>1.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convertible, threshold trading days | TradingDays</t>
        </is>
      </c>
      <c r="B99" s="4" t="inlineStr">
        <is>
          <t xml:space="preserve"> </t>
        </is>
      </c>
      <c r="C99" s="4" t="inlineStr">
        <is>
          <t xml:space="preserve"> </t>
        </is>
      </c>
      <c r="D99" s="4" t="inlineStr">
        <is>
          <t xml:space="preserve"> </t>
        </is>
      </c>
      <c r="E99" s="4" t="inlineStr">
        <is>
          <t xml:space="preserve"> </t>
        </is>
      </c>
      <c r="F99" s="5" t="n">
        <v>2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convertible, threshold consecutive trading days | TradingDays</t>
        </is>
      </c>
      <c r="B100" s="4" t="inlineStr">
        <is>
          <t xml:space="preserve"> </t>
        </is>
      </c>
      <c r="C100" s="4" t="inlineStr">
        <is>
          <t xml:space="preserve"> </t>
        </is>
      </c>
      <c r="D100" s="4" t="inlineStr">
        <is>
          <t xml:space="preserve"> </t>
        </is>
      </c>
      <c r="E100" s="4" t="inlineStr">
        <is>
          <t xml:space="preserve"> </t>
        </is>
      </c>
      <c r="F100" s="5" t="n">
        <v>3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inimum liquidity requirement/Covenant</t>
        </is>
      </c>
      <c r="B101" s="4" t="inlineStr">
        <is>
          <t xml:space="preserve"> </t>
        </is>
      </c>
      <c r="C101" s="4" t="inlineStr">
        <is>
          <t xml:space="preserve"> </t>
        </is>
      </c>
      <c r="D101" s="4" t="inlineStr">
        <is>
          <t xml:space="preserve"> </t>
        </is>
      </c>
      <c r="E101" s="4" t="inlineStr">
        <is>
          <t xml:space="preserve"> </t>
        </is>
      </c>
      <c r="F101" s="6" t="n">
        <v>4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vents of default, description</t>
        </is>
      </c>
      <c r="B102" s="4" t="inlineStr">
        <is>
          <t xml:space="preserve"> </t>
        </is>
      </c>
      <c r="C102" s="4" t="inlineStr">
        <is>
          <t xml:space="preserve"> </t>
        </is>
      </c>
      <c r="D102" s="4" t="inlineStr">
        <is>
          <t xml:space="preserve"> </t>
        </is>
      </c>
      <c r="E102" s="4" t="inlineStr">
        <is>
          <t xml:space="preserve"> </t>
        </is>
      </c>
      <c r="F102" s="4" t="inlineStr">
        <is>
          <t>The 2028 Convertible Notes have customary provision relating to the occurrence of “Events of Default” (as defined in the 2028 Convertible Notes Indenture).</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amortized discount</t>
        </is>
      </c>
      <c r="B103" s="4" t="inlineStr">
        <is>
          <t xml:space="preserve"> </t>
        </is>
      </c>
      <c r="C103" s="5" t="n">
        <v>19000</v>
      </c>
      <c r="D103" s="4" t="inlineStr">
        <is>
          <t xml:space="preserve"> </t>
        </is>
      </c>
      <c r="E103" s="4" t="inlineStr">
        <is>
          <t xml:space="preserve"> </t>
        </is>
      </c>
      <c r="F103" s="6" t="n">
        <v>21100</v>
      </c>
      <c r="G103" s="4" t="inlineStr">
        <is>
          <t xml:space="preserve"> </t>
        </is>
      </c>
      <c r="H103" s="4" t="inlineStr">
        <is>
          <t xml:space="preserve"> </t>
        </is>
      </c>
      <c r="I103" s="5" t="n">
        <v>19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2028 Convertible Notes | 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mortization of debt discount</t>
        </is>
      </c>
      <c r="B106" s="4" t="inlineStr">
        <is>
          <t xml:space="preserve"> </t>
        </is>
      </c>
      <c r="C106" s="4" t="inlineStr">
        <is>
          <t xml:space="preserve"> </t>
        </is>
      </c>
      <c r="D106" s="4" t="inlineStr">
        <is>
          <t xml:space="preserve"> </t>
        </is>
      </c>
      <c r="E106" s="4" t="inlineStr">
        <is>
          <t xml:space="preserve"> </t>
        </is>
      </c>
      <c r="F106" s="5" t="n">
        <v>19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2028 Convertible Notes | Note Purchase Agree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incipal amount</t>
        </is>
      </c>
      <c r="B109" s="6" t="n">
        <v>2800</v>
      </c>
      <c r="C109" s="6" t="n">
        <v>17000</v>
      </c>
      <c r="D109" s="4" t="inlineStr">
        <is>
          <t xml:space="preserve"> </t>
        </is>
      </c>
      <c r="E109" s="4" t="inlineStr">
        <is>
          <t xml:space="preserve"> </t>
        </is>
      </c>
      <c r="F109" s="4" t="inlineStr">
        <is>
          <t xml:space="preserve"> </t>
        </is>
      </c>
      <c r="G109" s="4" t="inlineStr">
        <is>
          <t xml:space="preserve"> </t>
        </is>
      </c>
      <c r="H109" s="4" t="inlineStr">
        <is>
          <t xml:space="preserve"> </t>
        </is>
      </c>
      <c r="I109" s="6" t="n">
        <v>17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2028 Convertible Notes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6" t="n">
        <v>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nstrument, annual interest rate</t>
        </is>
      </c>
      <c r="B113" s="4" t="inlineStr">
        <is>
          <t xml:space="preserve"> </t>
        </is>
      </c>
      <c r="C113" s="9" t="n">
        <v>0.11</v>
      </c>
      <c r="D113" s="4" t="inlineStr">
        <is>
          <t xml:space="preserve"> </t>
        </is>
      </c>
      <c r="E113" s="4" t="inlineStr">
        <is>
          <t xml:space="preserve"> </t>
        </is>
      </c>
      <c r="F113" s="9" t="n">
        <v>0.11</v>
      </c>
      <c r="G113" s="4" t="inlineStr">
        <is>
          <t xml:space="preserve"> </t>
        </is>
      </c>
      <c r="H113" s="4" t="inlineStr">
        <is>
          <t xml:space="preserve"> </t>
        </is>
      </c>
      <c r="I113" s="9" t="n">
        <v>0.11</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2028 Convertible Note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annual interest rate</t>
        </is>
      </c>
      <c r="B116" s="4" t="inlineStr">
        <is>
          <t xml:space="preserve"> </t>
        </is>
      </c>
      <c r="C116" s="9" t="n">
        <v>0.13</v>
      </c>
      <c r="D116" s="4" t="inlineStr">
        <is>
          <t xml:space="preserve"> </t>
        </is>
      </c>
      <c r="E116" s="4" t="inlineStr">
        <is>
          <t xml:space="preserve"> </t>
        </is>
      </c>
      <c r="F116" s="9" t="n">
        <v>0.13</v>
      </c>
      <c r="G116" s="4" t="inlineStr">
        <is>
          <t xml:space="preserve"> </t>
        </is>
      </c>
      <c r="H116" s="4" t="inlineStr">
        <is>
          <t xml:space="preserve"> </t>
        </is>
      </c>
      <c r="I116" s="9" t="n">
        <v>0.13</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2028 Convertible Notes | Note Exchange Agree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incipal amount</t>
        </is>
      </c>
      <c r="B119" s="4" t="inlineStr">
        <is>
          <t xml:space="preserve"> </t>
        </is>
      </c>
      <c r="C119" s="6" t="n">
        <v>23900</v>
      </c>
      <c r="D119" s="4" t="inlineStr">
        <is>
          <t xml:space="preserve"> </t>
        </is>
      </c>
      <c r="E119" s="4" t="inlineStr">
        <is>
          <t xml:space="preserve"> </t>
        </is>
      </c>
      <c r="F119" s="4" t="inlineStr">
        <is>
          <t xml:space="preserve"> </t>
        </is>
      </c>
      <c r="G119" s="4" t="inlineStr">
        <is>
          <t xml:space="preserve"> </t>
        </is>
      </c>
      <c r="H119" s="4" t="inlineStr">
        <is>
          <t xml:space="preserve"> </t>
        </is>
      </c>
      <c r="I119" s="6" t="n">
        <v>23900</v>
      </c>
      <c r="J119" s="4" t="inlineStr">
        <is>
          <t xml:space="preserve"> </t>
        </is>
      </c>
      <c r="K119" s="4" t="inlineStr">
        <is>
          <t xml:space="preserve"> </t>
        </is>
      </c>
      <c r="L119" s="4" t="inlineStr">
        <is>
          <t xml:space="preserve"> </t>
        </is>
      </c>
      <c r="M119" s="4" t="inlineStr">
        <is>
          <t xml:space="preserve"> </t>
        </is>
      </c>
      <c r="N119"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 $ / shares in Units, $ in Millions</t>
        </is>
      </c>
      <c r="B1" s="2" t="inlineStr">
        <is>
          <t>Mar. 31, 2024</t>
        </is>
      </c>
      <c r="C1" s="2" t="inlineStr">
        <is>
          <t>Dec. 31, 2023</t>
        </is>
      </c>
      <c r="D1" s="2" t="inlineStr">
        <is>
          <t>Oct. 12, 2023</t>
        </is>
      </c>
      <c r="E1" s="2" t="inlineStr">
        <is>
          <t>Oct. 10, 2023</t>
        </is>
      </c>
      <c r="F1" s="2" t="inlineStr">
        <is>
          <t>Sep. 30, 2023</t>
        </is>
      </c>
      <c r="G1" s="2" t="inlineStr">
        <is>
          <t>Jun. 30, 2023</t>
        </is>
      </c>
      <c r="H1" s="2" t="inlineStr">
        <is>
          <t>Mar. 31, 2023</t>
        </is>
      </c>
      <c r="I1" s="2" t="inlineStr">
        <is>
          <t>Jan. 31, 2023</t>
        </is>
      </c>
      <c r="J1" s="2" t="inlineStr">
        <is>
          <t>Jan. 12, 2023</t>
        </is>
      </c>
      <c r="K1" s="2" t="inlineStr">
        <is>
          <t>Nov. 30,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outstanding</t>
        </is>
      </c>
      <c r="B3" s="5" t="n">
        <v>30429295</v>
      </c>
      <c r="C3" s="5" t="n">
        <v>278375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t>
        </is>
      </c>
      <c r="B4" s="5" t="n">
        <v>51178041</v>
      </c>
      <c r="C4" s="4" t="inlineStr">
        <is>
          <t xml:space="preserve"> </t>
        </is>
      </c>
      <c r="D4" s="5" t="n">
        <v>4278074</v>
      </c>
      <c r="E4" s="5" t="n">
        <v>1000000</v>
      </c>
      <c r="F4" s="4" t="inlineStr">
        <is>
          <t xml:space="preserve"> </t>
        </is>
      </c>
      <c r="G4" s="5" t="n">
        <v>3018868</v>
      </c>
      <c r="H4" s="4" t="inlineStr">
        <is>
          <t xml:space="preserve"> </t>
        </is>
      </c>
      <c r="I4" s="4" t="inlineStr">
        <is>
          <t xml:space="preserve"> </t>
        </is>
      </c>
      <c r="J4" s="4" t="inlineStr">
        <is>
          <t xml:space="preserve"> </t>
        </is>
      </c>
      <c r="K4" s="4" t="inlineStr">
        <is>
          <t xml:space="preserve"> </t>
        </is>
      </c>
    </row>
    <row r="5">
      <c r="A5" s="4" t="inlineStr">
        <is>
          <t>Warrants exercise price per share</t>
        </is>
      </c>
      <c r="B5" s="4" t="inlineStr">
        <is>
          <t xml:space="preserve"> </t>
        </is>
      </c>
      <c r="C5" s="4" t="inlineStr">
        <is>
          <t xml:space="preserve"> </t>
        </is>
      </c>
      <c r="D5" s="8" t="n">
        <v>1.87</v>
      </c>
      <c r="E5" s="8" t="n">
        <v>1.93</v>
      </c>
      <c r="F5" s="4" t="inlineStr">
        <is>
          <t xml:space="preserve"> </t>
        </is>
      </c>
      <c r="G5" s="8" t="n">
        <v>5.05</v>
      </c>
      <c r="H5" s="4" t="inlineStr">
        <is>
          <t xml:space="preserve"> </t>
        </is>
      </c>
      <c r="I5" s="4" t="inlineStr">
        <is>
          <t xml:space="preserve"> </t>
        </is>
      </c>
      <c r="J5" s="4" t="inlineStr">
        <is>
          <t xml:space="preserve"> </t>
        </is>
      </c>
      <c r="K5" s="4" t="inlineStr">
        <is>
          <t xml:space="preserve"> </t>
        </is>
      </c>
    </row>
    <row r="6">
      <c r="A6" s="4" t="inlineStr">
        <is>
          <t>Securities Purchase Agreement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outstand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c r="I8" s="4" t="inlineStr">
        <is>
          <t xml:space="preserve"> </t>
        </is>
      </c>
      <c r="J8" s="4" t="inlineStr">
        <is>
          <t xml:space="preserve"> </t>
        </is>
      </c>
      <c r="K8" s="4" t="inlineStr">
        <is>
          <t xml:space="preserve"> </t>
        </is>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outstand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5</v>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000</v>
      </c>
      <c r="J12" s="5" t="n">
        <v>90000</v>
      </c>
      <c r="K12" s="4" t="inlineStr">
        <is>
          <t xml:space="preserve"> </t>
        </is>
      </c>
    </row>
    <row r="13">
      <c r="A13" s="4" t="inlineStr">
        <is>
          <t>Warrants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8.220000000000001</v>
      </c>
      <c r="J13" s="4" t="inlineStr">
        <is>
          <t xml:space="preserve"> </t>
        </is>
      </c>
      <c r="K13" s="4" t="inlineStr">
        <is>
          <t xml:space="preserve"> </t>
        </is>
      </c>
    </row>
    <row r="14">
      <c r="A14" s="4" t="inlineStr">
        <is>
          <t>Exchange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 price per share</t>
        </is>
      </c>
      <c r="B16" s="4" t="inlineStr">
        <is>
          <t xml:space="preserve"> </t>
        </is>
      </c>
      <c r="C16" s="11" t="n">
        <v>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exercise price per share</t>
        </is>
      </c>
      <c r="B19" s="4" t="inlineStr">
        <is>
          <t xml:space="preserve"> </t>
        </is>
      </c>
      <c r="C19" s="4" t="inlineStr">
        <is>
          <t xml:space="preserve"> </t>
        </is>
      </c>
      <c r="D19" s="4" t="inlineStr">
        <is>
          <t xml:space="preserve"> </t>
        </is>
      </c>
      <c r="E19" s="4" t="inlineStr">
        <is>
          <t xml:space="preserve"> </t>
        </is>
      </c>
      <c r="F19" s="8" t="n">
        <v>3.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4" t="inlineStr">
        <is>
          <t xml:space="preserve"> </t>
        </is>
      </c>
      <c r="F22" s="5" t="n">
        <v>1663450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t>
        </is>
      </c>
      <c r="B25" s="4" t="inlineStr">
        <is>
          <t xml:space="preserve"> </t>
        </is>
      </c>
      <c r="C25" s="5" t="n">
        <v>50846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ercise price per share</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 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5" t="n">
        <v>739922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 per share</t>
        </is>
      </c>
      <c r="B30" s="4" t="inlineStr">
        <is>
          <t xml:space="preserve"> </t>
        </is>
      </c>
      <c r="C30" s="4" t="inlineStr">
        <is>
          <t xml:space="preserve"> </t>
        </is>
      </c>
      <c r="D30" s="4" t="inlineStr">
        <is>
          <t xml:space="preserve"> </t>
        </is>
      </c>
      <c r="E30" s="4" t="inlineStr">
        <is>
          <t xml:space="preserve"> </t>
        </is>
      </c>
      <c r="F30" s="7" t="n">
        <v>0.0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thyr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5" t="n">
        <v>109297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outstanding, percentage</t>
        </is>
      </c>
      <c r="B34" s="10" t="n">
        <v>0.3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thyrium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 of convertible notes</t>
        </is>
      </c>
      <c r="B37" s="11" t="n">
        <v>17.4</v>
      </c>
      <c r="C37" s="11" t="n">
        <v>17.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thyrium | Warra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Outstanding</t>
        </is>
      </c>
      <c r="B40" s="5" t="n">
        <v>245832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exercise price per share</t>
        </is>
      </c>
      <c r="B41" s="8" t="n">
        <v>8.22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thyrium | Warra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exercise price per share</t>
        </is>
      </c>
      <c r="B44" s="8" t="n">
        <v>3.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thyrium | Pre- 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Outstanding</t>
        </is>
      </c>
      <c r="B47" s="5" t="n">
        <v>73992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9" customWidth="1" min="2" max="2"/>
    <col width="19" customWidth="1" min="3" max="3"/>
    <col width="22" customWidth="1" min="4" max="4"/>
    <col width="22" customWidth="1" min="5" max="5"/>
    <col width="16" customWidth="1" min="6" max="6"/>
    <col width="22" customWidth="1" min="7" max="7"/>
    <col width="20" customWidth="1" min="8" max="8"/>
  </cols>
  <sheetData>
    <row r="1">
      <c r="A1" s="1" t="inlineStr">
        <is>
          <t>Commitments and Contingencies - Additional Information (Details)</t>
        </is>
      </c>
      <c r="D1" s="2" t="inlineStr">
        <is>
          <t>3 Months Ended</t>
        </is>
      </c>
      <c r="F1" s="2" t="inlineStr">
        <is>
          <t>24 Months Ended</t>
        </is>
      </c>
    </row>
    <row r="2">
      <c r="B2" s="2" t="inlineStr">
        <is>
          <t>Dec. 22, 2020 Case</t>
        </is>
      </c>
      <c r="C2" s="2" t="inlineStr">
        <is>
          <t>Dec. 03, 2020 Case</t>
        </is>
      </c>
      <c r="D2" s="2" t="inlineStr">
        <is>
          <t>Mar. 31, 2024 USD ($)</t>
        </is>
      </c>
      <c r="E2" s="2" t="inlineStr">
        <is>
          <t>Mar. 31, 2023 USD ($)</t>
        </is>
      </c>
      <c r="F2" s="2" t="inlineStr">
        <is>
          <t>Jul. 23, 2022</t>
        </is>
      </c>
      <c r="G2" s="2" t="inlineStr">
        <is>
          <t>Jul. 01, 2024 USD ($)</t>
        </is>
      </c>
      <c r="H2" s="2" t="inlineStr">
        <is>
          <t>Jul. 21, 2020 State</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operating leases</t>
        </is>
      </c>
      <c r="B4" s="4" t="inlineStr">
        <is>
          <t xml:space="preserve"> </t>
        </is>
      </c>
      <c r="C4" s="4" t="inlineStr">
        <is>
          <t xml:space="preserve"> </t>
        </is>
      </c>
      <c r="D4" s="6" t="n">
        <v>300000</v>
      </c>
      <c r="E4" s="6" t="n">
        <v>400000</v>
      </c>
      <c r="F4" s="4" t="inlineStr">
        <is>
          <t xml:space="preserve"> </t>
        </is>
      </c>
      <c r="G4" s="4" t="inlineStr">
        <is>
          <t xml:space="preserve"> </t>
        </is>
      </c>
      <c r="H4" s="4" t="inlineStr">
        <is>
          <t xml:space="preserve"> </t>
        </is>
      </c>
    </row>
    <row r="5">
      <c r="A5" s="4" t="inlineStr">
        <is>
          <t>Number of states participating in settlement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v>
      </c>
    </row>
    <row r="6">
      <c r="A6" s="4" t="inlineStr">
        <is>
          <t>Payments for settlements related to agreement</t>
        </is>
      </c>
      <c r="B6" s="4" t="inlineStr">
        <is>
          <t xml:space="preserve"> </t>
        </is>
      </c>
      <c r="C6" s="4" t="inlineStr">
        <is>
          <t xml:space="preserve"> </t>
        </is>
      </c>
      <c r="D6" s="5" t="n">
        <v>2800000</v>
      </c>
      <c r="E6" s="6" t="n">
        <v>0</v>
      </c>
      <c r="F6" s="4" t="inlineStr">
        <is>
          <t xml:space="preserve"> </t>
        </is>
      </c>
      <c r="G6" s="4" t="inlineStr">
        <is>
          <t xml:space="preserve"> </t>
        </is>
      </c>
      <c r="H6" s="4" t="inlineStr">
        <is>
          <t xml:space="preserve"> </t>
        </is>
      </c>
    </row>
    <row r="7">
      <c r="A7" s="4" t="inlineStr">
        <is>
          <t>Payor Recoupment</t>
        </is>
      </c>
      <c r="B7" s="4" t="inlineStr">
        <is>
          <t xml:space="preserve"> </t>
        </is>
      </c>
      <c r="C7" s="4" t="inlineStr">
        <is>
          <t xml:space="preserve"> </t>
        </is>
      </c>
      <c r="D7" s="5" t="n">
        <v>1100000</v>
      </c>
      <c r="E7" s="4" t="inlineStr">
        <is>
          <t xml:space="preserve"> </t>
        </is>
      </c>
      <c r="F7" s="4" t="inlineStr">
        <is>
          <t xml:space="preserve"> </t>
        </is>
      </c>
      <c r="G7" s="4" t="inlineStr">
        <is>
          <t xml:space="preserve"> </t>
        </is>
      </c>
      <c r="H7" s="4" t="inlineStr">
        <is>
          <t xml:space="preserve"> </t>
        </is>
      </c>
    </row>
    <row r="8">
      <c r="A8" s="4" t="inlineStr">
        <is>
          <t>Number of actions pending | Case</t>
        </is>
      </c>
      <c r="B8" s="5" t="n">
        <v>2</v>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expense</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obligation remaining payment</t>
        </is>
      </c>
      <c r="B12" s="4" t="inlineStr">
        <is>
          <t xml:space="preserve"> </t>
        </is>
      </c>
      <c r="C12" s="4" t="inlineStr">
        <is>
          <t xml:space="preserve"> </t>
        </is>
      </c>
      <c r="D12" s="4" t="inlineStr">
        <is>
          <t xml:space="preserve"> </t>
        </is>
      </c>
      <c r="E12" s="4" t="inlineStr">
        <is>
          <t xml:space="preserve"> </t>
        </is>
      </c>
      <c r="F12" s="4" t="inlineStr">
        <is>
          <t xml:space="preserve"> </t>
        </is>
      </c>
      <c r="G12" s="6" t="n">
        <v>2600000</v>
      </c>
      <c r="H12" s="4" t="inlineStr">
        <is>
          <t xml:space="preserve"> </t>
        </is>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accrual balance</t>
        </is>
      </c>
      <c r="B15" s="4" t="inlineStr">
        <is>
          <t xml:space="preserve"> </t>
        </is>
      </c>
      <c r="C15" s="4" t="inlineStr">
        <is>
          <t xml:space="preserve"> </t>
        </is>
      </c>
      <c r="D15" s="6" t="n">
        <v>2600000</v>
      </c>
      <c r="E15" s="4" t="inlineStr">
        <is>
          <t xml:space="preserve"> </t>
        </is>
      </c>
      <c r="F15" s="4" t="inlineStr">
        <is>
          <t xml:space="preserve"> </t>
        </is>
      </c>
      <c r="G15" s="4" t="inlineStr">
        <is>
          <t xml:space="preserve"> </t>
        </is>
      </c>
      <c r="H15" s="4" t="inlineStr">
        <is>
          <t xml:space="preserve"> </t>
        </is>
      </c>
    </row>
    <row r="16">
      <c r="A16" s="4" t="inlineStr">
        <is>
          <t>SDNY Civil Settl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0125</v>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s</t>
        </is>
      </c>
      <c r="B4" s="6" t="n">
        <v>235</v>
      </c>
      <c r="C4" s="6" t="n">
        <v>3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Commitments and Contingencies - Supplemental weighted-average information related to operating leases (Detail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2 years</t>
        </is>
      </c>
      <c r="C3" s="4" t="inlineStr">
        <is>
          <t>2 years 6 months</t>
        </is>
      </c>
    </row>
    <row r="4">
      <c r="A4" s="4" t="inlineStr">
        <is>
          <t>Weighted-average discount rate</t>
        </is>
      </c>
      <c r="B4" s="10" t="n">
        <v>0.096</v>
      </c>
      <c r="C4" s="10" t="n">
        <v>0.0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Schedule of Net Minimum Payments Under Non-Cancelable Operating Leases (Details) $ in Thousands</t>
        </is>
      </c>
      <c r="B1" s="2" t="inlineStr">
        <is>
          <t>Mar. 31, 2024 USD ($)</t>
        </is>
      </c>
    </row>
    <row r="2">
      <c r="A2" s="3" t="inlineStr">
        <is>
          <t>Commitments and Contingencies Disclosure [Abstract]</t>
        </is>
      </c>
      <c r="B2" s="4" t="inlineStr">
        <is>
          <t xml:space="preserve"> </t>
        </is>
      </c>
    </row>
    <row r="3">
      <c r="A3" s="4" t="inlineStr">
        <is>
          <t>2024 (remaining)</t>
        </is>
      </c>
      <c r="B3" s="6" t="n">
        <v>771</v>
      </c>
    </row>
    <row r="4">
      <c r="A4" s="4" t="inlineStr">
        <is>
          <t>2025</t>
        </is>
      </c>
      <c r="B4" s="5" t="n">
        <v>590</v>
      </c>
    </row>
    <row r="5">
      <c r="A5" s="4" t="inlineStr">
        <is>
          <t>2026</t>
        </is>
      </c>
      <c r="B5" s="5" t="n">
        <v>264</v>
      </c>
    </row>
    <row r="6">
      <c r="A6" s="4" t="inlineStr">
        <is>
          <t>2027</t>
        </is>
      </c>
      <c r="B6" s="5" t="n">
        <v>18</v>
      </c>
    </row>
    <row r="7">
      <c r="A7" s="4" t="inlineStr">
        <is>
          <t>2028 and thereafter</t>
        </is>
      </c>
      <c r="B7" s="5" t="n">
        <v>0</v>
      </c>
    </row>
    <row r="8">
      <c r="A8" s="4" t="inlineStr">
        <is>
          <t>Total minimum lease payments</t>
        </is>
      </c>
      <c r="B8" s="5" t="n">
        <v>1643</v>
      </c>
    </row>
    <row r="9">
      <c r="A9" s="4" t="inlineStr">
        <is>
          <t>Less: interest</t>
        </is>
      </c>
      <c r="B9" s="6" t="n">
        <v>-140</v>
      </c>
    </row>
    <row r="10">
      <c r="A10" s="4" t="inlineStr">
        <is>
          <t>Operating Lease, Liability, Statement of Financial Position [Extensible Enumeration]</t>
        </is>
      </c>
      <c r="B10" s="4" t="inlineStr">
        <is>
          <t>Accrued Expenses And Other Liabilities Current</t>
        </is>
      </c>
    </row>
    <row r="11">
      <c r="A11" s="4" t="inlineStr">
        <is>
          <t>Present value of lease liabilities</t>
        </is>
      </c>
      <c r="B11" s="6" t="n">
        <v>1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6" t="n">
        <v>-102287</v>
      </c>
      <c r="C2" s="6" t="n">
        <v>8</v>
      </c>
      <c r="D2" s="6" t="n">
        <v>743626</v>
      </c>
      <c r="E2" s="6" t="n">
        <v>-826843</v>
      </c>
      <c r="F2" s="6" t="n">
        <v>-19078</v>
      </c>
    </row>
    <row r="3">
      <c r="A3" s="4" t="inlineStr">
        <is>
          <t>Beginning Balance, shares at Dec. 31, 2022</t>
        </is>
      </c>
      <c r="B3" s="4" t="inlineStr">
        <is>
          <t xml:space="preserve"> </t>
        </is>
      </c>
      <c r="C3" s="5" t="n">
        <v>9098844</v>
      </c>
      <c r="D3" s="4" t="inlineStr">
        <is>
          <t xml:space="preserve"> </t>
        </is>
      </c>
      <c r="E3" s="4" t="inlineStr">
        <is>
          <t xml:space="preserve"> </t>
        </is>
      </c>
      <c r="F3" s="5" t="n">
        <v>-170346</v>
      </c>
    </row>
    <row r="4">
      <c r="A4" s="4" t="inlineStr">
        <is>
          <t>Issuance of stock, net</t>
        </is>
      </c>
      <c r="B4" s="5" t="n">
        <v>12524</v>
      </c>
      <c r="C4" s="6" t="n">
        <v>3</v>
      </c>
      <c r="D4" s="5" t="n">
        <v>12521</v>
      </c>
      <c r="E4" s="4" t="inlineStr">
        <is>
          <t xml:space="preserve"> </t>
        </is>
      </c>
      <c r="F4" s="4" t="inlineStr">
        <is>
          <t xml:space="preserve"> </t>
        </is>
      </c>
    </row>
    <row r="5">
      <c r="A5" s="4" t="inlineStr">
        <is>
          <t>Issuance of stock, net, shares</t>
        </is>
      </c>
      <c r="B5" s="4" t="inlineStr">
        <is>
          <t xml:space="preserve"> </t>
        </is>
      </c>
      <c r="C5" s="5" t="n">
        <v>2853109</v>
      </c>
      <c r="D5" s="4" t="inlineStr">
        <is>
          <t xml:space="preserve"> </t>
        </is>
      </c>
      <c r="E5" s="4" t="inlineStr">
        <is>
          <t xml:space="preserve"> </t>
        </is>
      </c>
      <c r="F5" s="4" t="inlineStr">
        <is>
          <t xml:space="preserve"> </t>
        </is>
      </c>
    </row>
    <row r="6">
      <c r="A6" s="4" t="inlineStr">
        <is>
          <t>Issuance of common stock upon vesting of restricted stock units</t>
        </is>
      </c>
      <c r="B6" s="5" t="n">
        <v>-178</v>
      </c>
      <c r="C6" s="4" t="inlineStr">
        <is>
          <t xml:space="preserve"> </t>
        </is>
      </c>
      <c r="D6" s="5" t="n">
        <v>-178</v>
      </c>
      <c r="E6" s="4" t="inlineStr">
        <is>
          <t xml:space="preserve"> </t>
        </is>
      </c>
      <c r="F6" s="4" t="inlineStr">
        <is>
          <t xml:space="preserve"> </t>
        </is>
      </c>
    </row>
    <row r="7">
      <c r="A7" s="4" t="inlineStr">
        <is>
          <t>Issuance of common stock upon vesting of restricted stock units, shares</t>
        </is>
      </c>
      <c r="B7" s="4" t="inlineStr">
        <is>
          <t xml:space="preserve"> </t>
        </is>
      </c>
      <c r="C7" s="5" t="n">
        <v>146321</v>
      </c>
      <c r="D7" s="4" t="inlineStr">
        <is>
          <t xml:space="preserve"> </t>
        </is>
      </c>
      <c r="E7" s="4" t="inlineStr">
        <is>
          <t xml:space="preserve"> </t>
        </is>
      </c>
      <c r="F7" s="5" t="n">
        <v>-68938</v>
      </c>
    </row>
    <row r="8">
      <c r="A8" s="4" t="inlineStr">
        <is>
          <t>Stock-based compensation expense</t>
        </is>
      </c>
      <c r="B8" s="5" t="n">
        <v>2384</v>
      </c>
      <c r="C8" s="4" t="inlineStr">
        <is>
          <t xml:space="preserve"> </t>
        </is>
      </c>
      <c r="D8" s="5" t="n">
        <v>2384</v>
      </c>
      <c r="E8" s="4" t="inlineStr">
        <is>
          <t xml:space="preserve"> </t>
        </is>
      </c>
      <c r="F8" s="4" t="inlineStr">
        <is>
          <t xml:space="preserve"> </t>
        </is>
      </c>
    </row>
    <row r="9">
      <c r="A9" s="4" t="inlineStr">
        <is>
          <t>Net Income (Loss)</t>
        </is>
      </c>
      <c r="B9" s="5" t="n">
        <v>-17441</v>
      </c>
      <c r="C9" s="4" t="inlineStr">
        <is>
          <t xml:space="preserve"> </t>
        </is>
      </c>
      <c r="D9" s="4" t="inlineStr">
        <is>
          <t xml:space="preserve"> </t>
        </is>
      </c>
      <c r="E9" s="5" t="n">
        <v>-17441</v>
      </c>
      <c r="F9" s="4" t="inlineStr">
        <is>
          <t xml:space="preserve"> </t>
        </is>
      </c>
    </row>
    <row r="10">
      <c r="A10" s="4" t="inlineStr">
        <is>
          <t>Ending Balance at Mar. 31, 2023</t>
        </is>
      </c>
      <c r="B10" s="5" t="n">
        <v>-104998</v>
      </c>
      <c r="C10" s="6" t="n">
        <v>11</v>
      </c>
      <c r="D10" s="5" t="n">
        <v>758353</v>
      </c>
      <c r="E10" s="5" t="n">
        <v>-844284</v>
      </c>
      <c r="F10" s="6" t="n">
        <v>-19078</v>
      </c>
    </row>
    <row r="11">
      <c r="A11" s="4" t="inlineStr">
        <is>
          <t>Ending Balance, shares at Mar. 31, 2023</t>
        </is>
      </c>
      <c r="B11" s="4" t="inlineStr">
        <is>
          <t xml:space="preserve"> </t>
        </is>
      </c>
      <c r="C11" s="5" t="n">
        <v>12098274</v>
      </c>
      <c r="D11" s="4" t="inlineStr">
        <is>
          <t xml:space="preserve"> </t>
        </is>
      </c>
      <c r="E11" s="4" t="inlineStr">
        <is>
          <t xml:space="preserve"> </t>
        </is>
      </c>
      <c r="F11" s="5" t="n">
        <v>-239284</v>
      </c>
    </row>
    <row r="12">
      <c r="A12" s="4" t="inlineStr">
        <is>
          <t>Beginning Balance at Dec. 31, 2023</t>
        </is>
      </c>
      <c r="B12" s="5" t="n">
        <v>-101421</v>
      </c>
      <c r="C12" s="6" t="n">
        <v>25</v>
      </c>
      <c r="D12" s="5" t="n">
        <v>868591</v>
      </c>
      <c r="E12" s="5" t="n">
        <v>-950958</v>
      </c>
      <c r="F12" s="6" t="n">
        <v>-19079</v>
      </c>
    </row>
    <row r="13">
      <c r="A13" s="4" t="inlineStr">
        <is>
          <t>Beginning Balance, shares at Dec. 31, 2023</t>
        </is>
      </c>
      <c r="B13" s="4" t="inlineStr">
        <is>
          <t xml:space="preserve"> </t>
        </is>
      </c>
      <c r="C13" s="5" t="n">
        <v>28574918</v>
      </c>
      <c r="D13" s="4" t="inlineStr">
        <is>
          <t xml:space="preserve"> </t>
        </is>
      </c>
      <c r="E13" s="4" t="inlineStr">
        <is>
          <t xml:space="preserve"> </t>
        </is>
      </c>
      <c r="F13" s="5" t="n">
        <v>-737355</v>
      </c>
    </row>
    <row r="14">
      <c r="A14" s="4" t="inlineStr">
        <is>
          <t>Issuance of stock, net</t>
        </is>
      </c>
      <c r="B14" s="5" t="n">
        <v>2824</v>
      </c>
      <c r="C14" s="6" t="n">
        <v>3</v>
      </c>
      <c r="D14" s="5" t="n">
        <v>2821</v>
      </c>
      <c r="E14" s="4" t="inlineStr">
        <is>
          <t xml:space="preserve"> </t>
        </is>
      </c>
      <c r="F14" s="4" t="inlineStr">
        <is>
          <t xml:space="preserve"> </t>
        </is>
      </c>
    </row>
    <row r="15">
      <c r="A15" s="4" t="inlineStr">
        <is>
          <t>Issuance of stock, net, shares</t>
        </is>
      </c>
      <c r="B15" s="4" t="inlineStr">
        <is>
          <t xml:space="preserve"> </t>
        </is>
      </c>
      <c r="C15" s="5" t="n">
        <v>2591662</v>
      </c>
      <c r="D15" s="4" t="inlineStr">
        <is>
          <t xml:space="preserve"> </t>
        </is>
      </c>
      <c r="E15" s="4" t="inlineStr">
        <is>
          <t xml:space="preserve"> </t>
        </is>
      </c>
      <c r="F15" s="4" t="inlineStr">
        <is>
          <t xml:space="preserve"> </t>
        </is>
      </c>
    </row>
    <row r="16">
      <c r="A16" s="4" t="inlineStr">
        <is>
          <t>Issuance of common stock upon vesting of restricted stock units, shares</t>
        </is>
      </c>
      <c r="B16" s="4" t="inlineStr">
        <is>
          <t xml:space="preserve"> </t>
        </is>
      </c>
      <c r="C16" s="5" t="n">
        <v>139</v>
      </c>
      <c r="D16" s="4" t="inlineStr">
        <is>
          <t xml:space="preserve"> </t>
        </is>
      </c>
      <c r="E16" s="4" t="inlineStr">
        <is>
          <t xml:space="preserve"> </t>
        </is>
      </c>
      <c r="F16" s="5" t="n">
        <v>-69</v>
      </c>
    </row>
    <row r="17">
      <c r="A17" s="4" t="inlineStr">
        <is>
          <t>Issuance of common stock warrants</t>
        </is>
      </c>
      <c r="B17" s="5" t="n">
        <v>1062</v>
      </c>
      <c r="C17" s="4" t="inlineStr">
        <is>
          <t xml:space="preserve"> </t>
        </is>
      </c>
      <c r="D17" s="5" t="n">
        <v>1062</v>
      </c>
      <c r="E17" s="4" t="inlineStr">
        <is>
          <t xml:space="preserve"> </t>
        </is>
      </c>
      <c r="F17" s="4" t="inlineStr">
        <is>
          <t xml:space="preserve"> </t>
        </is>
      </c>
    </row>
    <row r="18">
      <c r="A18" s="4" t="inlineStr">
        <is>
          <t>Stock-based compensation expense</t>
        </is>
      </c>
      <c r="B18" s="5" t="n">
        <v>1539</v>
      </c>
      <c r="C18" s="4" t="inlineStr">
        <is>
          <t xml:space="preserve"> </t>
        </is>
      </c>
      <c r="D18" s="5" t="n">
        <v>1539</v>
      </c>
      <c r="E18" s="4" t="inlineStr">
        <is>
          <t xml:space="preserve"> </t>
        </is>
      </c>
      <c r="F18" s="4" t="inlineStr">
        <is>
          <t xml:space="preserve"> </t>
        </is>
      </c>
    </row>
    <row r="19">
      <c r="A19" s="4" t="inlineStr">
        <is>
          <t>Net Income (Loss)</t>
        </is>
      </c>
      <c r="B19" s="5" t="n">
        <v>-4189</v>
      </c>
      <c r="C19" s="4" t="inlineStr">
        <is>
          <t xml:space="preserve"> </t>
        </is>
      </c>
      <c r="D19" s="4" t="inlineStr">
        <is>
          <t xml:space="preserve"> </t>
        </is>
      </c>
      <c r="E19" s="5" t="n">
        <v>-4189</v>
      </c>
      <c r="F19" s="4" t="inlineStr">
        <is>
          <t xml:space="preserve"> </t>
        </is>
      </c>
    </row>
    <row r="20">
      <c r="A20" s="4" t="inlineStr">
        <is>
          <t>Ending Balance at Mar. 31, 2024</t>
        </is>
      </c>
      <c r="B20" s="6" t="n">
        <v>-100185</v>
      </c>
      <c r="C20" s="6" t="n">
        <v>28</v>
      </c>
      <c r="D20" s="6" t="n">
        <v>874013</v>
      </c>
      <c r="E20" s="6" t="n">
        <v>-955147</v>
      </c>
      <c r="F20" s="6" t="n">
        <v>-19079</v>
      </c>
    </row>
    <row r="21">
      <c r="A21" s="4" t="inlineStr">
        <is>
          <t>Ending Balance, shares at Mar. 31, 2024</t>
        </is>
      </c>
      <c r="B21" s="4" t="inlineStr">
        <is>
          <t xml:space="preserve"> </t>
        </is>
      </c>
      <c r="C21" s="5" t="n">
        <v>31166719</v>
      </c>
      <c r="D21" s="4" t="inlineStr">
        <is>
          <t xml:space="preserve"> </t>
        </is>
      </c>
      <c r="E21" s="4" t="inlineStr">
        <is>
          <t xml:space="preserve"> </t>
        </is>
      </c>
      <c r="F21" s="5" t="n">
        <v>-737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21" customWidth="1" min="5" max="5"/>
    <col width="30" customWidth="1" min="6" max="6"/>
    <col width="22" customWidth="1" min="7" max="7"/>
    <col width="32" customWidth="1" min="8" max="8"/>
    <col width="40" customWidth="1" min="9" max="9"/>
    <col width="32" customWidth="1" min="10" max="10"/>
    <col width="22" customWidth="1" min="11" max="11"/>
    <col width="22" customWidth="1" min="12" max="12"/>
    <col width="40" customWidth="1" min="13" max="13"/>
    <col width="40" customWidth="1" min="14" max="14"/>
    <col width="40" customWidth="1" min="15" max="15"/>
    <col width="32" customWidth="1" min="16" max="16"/>
    <col width="29" customWidth="1" min="17" max="17"/>
    <col width="32" customWidth="1" min="18" max="18"/>
    <col width="32" customWidth="1" min="19" max="19"/>
    <col width="22" customWidth="1" min="20" max="20"/>
    <col width="21" customWidth="1" min="21" max="21"/>
    <col width="21" customWidth="1" min="22" max="22"/>
  </cols>
  <sheetData>
    <row r="1">
      <c r="A1" s="1" t="inlineStr">
        <is>
          <t>Stockholders' Equity - Additional Information (Details) $ / shares in Units, $ in Thousands</t>
        </is>
      </c>
      <c r="G1" s="2" t="inlineStr">
        <is>
          <t>1 Months Ended</t>
        </is>
      </c>
      <c r="M1" s="2" t="inlineStr">
        <is>
          <t>3 Months Ended</t>
        </is>
      </c>
    </row>
    <row r="2">
      <c r="B2" s="2" t="inlineStr">
        <is>
          <t>Jan. 31, 2024 USD ($) shares</t>
        </is>
      </c>
      <c r="C2" s="2" t="inlineStr">
        <is>
          <t>Oct. 09, 2023 USD ($)</t>
        </is>
      </c>
      <c r="D2" s="2" t="inlineStr">
        <is>
          <t>Jan. 03, 2023 shares</t>
        </is>
      </c>
      <c r="E2" s="2" t="inlineStr">
        <is>
          <t>Dec. 19, 2022 shares</t>
        </is>
      </c>
      <c r="F2" s="2" t="inlineStr">
        <is>
          <t>Nov. 10, 2022 Vote $ / shares</t>
        </is>
      </c>
      <c r="G2" s="2" t="inlineStr">
        <is>
          <t>Oct. 31, 2023 USD ($)</t>
        </is>
      </c>
      <c r="H2" s="2" t="inlineStr">
        <is>
          <t>Sep. 30, 2023 $ / shares shares</t>
        </is>
      </c>
      <c r="I2" s="2" t="inlineStr">
        <is>
          <t>Jun. 30, 2023 USD ($) $ / shares shares</t>
        </is>
      </c>
      <c r="J2" s="2" t="inlineStr">
        <is>
          <t>Jan. 31, 2023 $ / shares shares</t>
        </is>
      </c>
      <c r="K2" s="2" t="inlineStr">
        <is>
          <t>Nov. 30, 2022 USD ($)</t>
        </is>
      </c>
      <c r="L2" s="2" t="inlineStr">
        <is>
          <t>Nov. 30, 2021 USD ($)</t>
        </is>
      </c>
      <c r="M2" s="2" t="inlineStr">
        <is>
          <t>Jun. 30, 2024 USD ($) $ / shares shares</t>
        </is>
      </c>
      <c r="N2" s="2" t="inlineStr">
        <is>
          <t>Mar. 31, 2024 USD ($) $ / shares shares</t>
        </is>
      </c>
      <c r="O2" s="2" t="inlineStr">
        <is>
          <t>Mar. 31, 2023 USD ($) $ / shares shares</t>
        </is>
      </c>
      <c r="P2" s="2" t="inlineStr">
        <is>
          <t>Apr. 03, 2024 $ / shares shares</t>
        </is>
      </c>
      <c r="Q2" s="2" t="inlineStr">
        <is>
          <t>Dec. 31, 2023 USD ($) shares</t>
        </is>
      </c>
      <c r="R2" s="2" t="inlineStr">
        <is>
          <t>Oct. 12, 2023 $ / shares shares</t>
        </is>
      </c>
      <c r="S2" s="2" t="inlineStr">
        <is>
          <t>Oct. 10, 2023 $ / shares shares</t>
        </is>
      </c>
      <c r="T2" s="2" t="inlineStr">
        <is>
          <t>Sep. 18, 2023 USD ($)</t>
        </is>
      </c>
      <c r="U2" s="2" t="inlineStr">
        <is>
          <t>Jan. 12, 2023 shares</t>
        </is>
      </c>
      <c r="V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4000000</v>
      </c>
      <c r="O4" s="4" t="inlineStr">
        <is>
          <t xml:space="preserve"> </t>
        </is>
      </c>
      <c r="P4" s="4" t="inlineStr">
        <is>
          <t xml:space="preserve"> </t>
        </is>
      </c>
      <c r="Q4" s="5" t="n">
        <v>164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5.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issuance of common stock, ne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300</v>
      </c>
      <c r="J6" s="4" t="inlineStr">
        <is>
          <t xml:space="preserve"> </t>
        </is>
      </c>
      <c r="K6" s="4" t="inlineStr">
        <is>
          <t xml:space="preserve"> </t>
        </is>
      </c>
      <c r="L6" s="4" t="inlineStr">
        <is>
          <t xml:space="preserve"> </t>
        </is>
      </c>
      <c r="M6" s="4" t="inlineStr">
        <is>
          <t xml:space="preserve"> </t>
        </is>
      </c>
      <c r="N6" s="6" t="n">
        <v>2800</v>
      </c>
      <c r="O6" s="6" t="n">
        <v>1288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djusted common stock purchase warrant to purchas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18868</v>
      </c>
      <c r="J7" s="4" t="inlineStr">
        <is>
          <t xml:space="preserve"> </t>
        </is>
      </c>
      <c r="K7" s="4" t="inlineStr">
        <is>
          <t xml:space="preserve"> </t>
        </is>
      </c>
      <c r="L7" s="4" t="inlineStr">
        <is>
          <t xml:space="preserve"> </t>
        </is>
      </c>
      <c r="M7" s="4" t="inlineStr">
        <is>
          <t xml:space="preserve"> </t>
        </is>
      </c>
      <c r="N7" s="5" t="n">
        <v>51178041</v>
      </c>
      <c r="O7" s="4" t="inlineStr">
        <is>
          <t xml:space="preserve"> </t>
        </is>
      </c>
      <c r="P7" s="4" t="inlineStr">
        <is>
          <t xml:space="preserve"> </t>
        </is>
      </c>
      <c r="Q7" s="4" t="inlineStr">
        <is>
          <t xml:space="preserve"> </t>
        </is>
      </c>
      <c r="R7" s="5" t="n">
        <v>4278074</v>
      </c>
      <c r="S7" s="5" t="n">
        <v>1000000</v>
      </c>
      <c r="T7" s="4" t="inlineStr">
        <is>
          <t xml:space="preserve"> </t>
        </is>
      </c>
      <c r="U7" s="4" t="inlineStr">
        <is>
          <t xml:space="preserve"> </t>
        </is>
      </c>
      <c r="V7" s="4" t="inlineStr">
        <is>
          <t xml:space="preserve"> </t>
        </is>
      </c>
    </row>
    <row r="8">
      <c r="A8" s="4" t="inlineStr">
        <is>
          <t>Warrants exercis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5.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1.87</v>
      </c>
      <c r="S8" s="8" t="n">
        <v>1.93</v>
      </c>
      <c r="T8" s="4" t="inlineStr">
        <is>
          <t xml:space="preserve"> </t>
        </is>
      </c>
      <c r="U8" s="4" t="inlineStr">
        <is>
          <t xml:space="preserve"> </t>
        </is>
      </c>
      <c r="V8" s="4" t="inlineStr">
        <is>
          <t xml:space="preserve"> </t>
        </is>
      </c>
    </row>
    <row r="9">
      <c r="A9" s="4" t="inlineStr">
        <is>
          <t>Date from which warrants are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Apr.  01,  2024</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value subscriptions | $</t>
        </is>
      </c>
      <c r="B10" s="4" t="inlineStr">
        <is>
          <t xml:space="preserve"> </t>
        </is>
      </c>
      <c r="C10" s="4" t="inlineStr">
        <is>
          <t xml:space="preserve"> </t>
        </is>
      </c>
      <c r="D10" s="4" t="inlineStr">
        <is>
          <t xml:space="preserve"> </t>
        </is>
      </c>
      <c r="E10" s="4" t="inlineStr">
        <is>
          <t xml:space="preserve"> </t>
        </is>
      </c>
      <c r="F10" s="4" t="inlineStr">
        <is>
          <t xml:space="preserve"> </t>
        </is>
      </c>
      <c r="G10" s="6" t="n">
        <v>99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issuance of common stock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00</v>
      </c>
      <c r="J11" s="4" t="inlineStr">
        <is>
          <t xml:space="preserve"> </t>
        </is>
      </c>
      <c r="K11" s="4" t="inlineStr">
        <is>
          <t xml:space="preserve"> </t>
        </is>
      </c>
      <c r="L11" s="4" t="inlineStr">
        <is>
          <t xml:space="preserve"> </t>
        </is>
      </c>
      <c r="M11" s="6" t="n">
        <v>55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otal issuance co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ain loss on warrant liability | $</t>
        </is>
      </c>
      <c r="B13" s="6" t="n">
        <v>1500</v>
      </c>
      <c r="C13" s="4" t="inlineStr">
        <is>
          <t xml:space="preserve"> </t>
        </is>
      </c>
      <c r="D13" s="4" t="inlineStr">
        <is>
          <t xml:space="preserve"> </t>
        </is>
      </c>
      <c r="E13" s="4" t="inlineStr">
        <is>
          <t xml:space="preserve"> </t>
        </is>
      </c>
      <c r="F13" s="4" t="inlineStr">
        <is>
          <t xml:space="preserve"> </t>
        </is>
      </c>
      <c r="G13" s="5" t="n">
        <v>6700</v>
      </c>
      <c r="H13" s="4" t="inlineStr">
        <is>
          <t xml:space="preserve"> </t>
        </is>
      </c>
      <c r="I13" s="5" t="n">
        <v>1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verse stock split description</t>
        </is>
      </c>
      <c r="B14" s="4" t="inlineStr">
        <is>
          <t xml:space="preserve"> </t>
        </is>
      </c>
      <c r="C14" s="4" t="inlineStr">
        <is>
          <t xml:space="preserve"> </t>
        </is>
      </c>
      <c r="D14" s="4" t="inlineStr">
        <is>
          <t>On January 3, 2023, the Company effected the Reverse Stock Split of the Company's common stock.</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 liabilities | $</t>
        </is>
      </c>
      <c r="B15" s="4" t="inlineStr">
        <is>
          <t xml:space="preserve"> </t>
        </is>
      </c>
      <c r="C15" s="4" t="inlineStr">
        <is>
          <t xml:space="preserve"> </t>
        </is>
      </c>
      <c r="D15" s="4" t="inlineStr">
        <is>
          <t xml:space="preserve"> </t>
        </is>
      </c>
      <c r="E15" s="4" t="inlineStr">
        <is>
          <t xml:space="preserve"> </t>
        </is>
      </c>
      <c r="F15" s="4" t="inlineStr">
        <is>
          <t xml:space="preserve"> </t>
        </is>
      </c>
      <c r="G15" s="6" t="n">
        <v>67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208</v>
      </c>
      <c r="O15" s="4" t="inlineStr">
        <is>
          <t xml:space="preserve"> </t>
        </is>
      </c>
      <c r="P15" s="4" t="inlineStr">
        <is>
          <t xml:space="preserve"> </t>
        </is>
      </c>
      <c r="Q15" s="6" t="n">
        <v>40834</v>
      </c>
      <c r="R15" s="4" t="inlineStr">
        <is>
          <t xml:space="preserve"> </t>
        </is>
      </c>
      <c r="S15" s="4" t="inlineStr">
        <is>
          <t xml:space="preserve"> </t>
        </is>
      </c>
      <c r="T15" s="6" t="n">
        <v>35100</v>
      </c>
      <c r="U15" s="4" t="inlineStr">
        <is>
          <t xml:space="preserve"> </t>
        </is>
      </c>
      <c r="V15" s="4" t="inlineStr">
        <is>
          <t xml:space="preserve"> </t>
        </is>
      </c>
    </row>
    <row r="16">
      <c r="A16" s="4" t="inlineStr">
        <is>
          <t>Loss on extinguish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85</v>
      </c>
      <c r="O16" s="5" t="n">
        <v>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vote per preferred stock held | Vote</t>
        </is>
      </c>
      <c r="B17" s="4" t="inlineStr">
        <is>
          <t xml:space="preserve"> </t>
        </is>
      </c>
      <c r="C17" s="4" t="inlineStr">
        <is>
          <t xml:space="preserve"> </t>
        </is>
      </c>
      <c r="D17" s="4" t="inlineStr">
        <is>
          <t xml:space="preserve"> </t>
        </is>
      </c>
      <c r="E17" s="4" t="inlineStr">
        <is>
          <t xml:space="preserve"> </t>
        </is>
      </c>
      <c r="F17" s="5" t="n">
        <v>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ss on and change in fair value of warrant liabilit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915</v>
      </c>
      <c r="O18" s="6" t="n">
        <v>-86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authorized to issue</t>
        </is>
      </c>
      <c r="B21" s="4" t="inlineStr">
        <is>
          <t xml:space="preserve"> </t>
        </is>
      </c>
      <c r="C21" s="4" t="inlineStr">
        <is>
          <t xml:space="preserve"> </t>
        </is>
      </c>
      <c r="D21" s="5" t="n">
        <v>16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authorized to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350000000</v>
      </c>
    </row>
    <row r="25">
      <c r="A25" s="4" t="inlineStr">
        <is>
          <t>One Point Nine Three Per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djusted common stock purchase warrant to purchase shares of common stock</t>
        </is>
      </c>
      <c r="B27" s="5" t="n">
        <v>8483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ne Point Eight Seven Per Sh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djusted common stock purchase warrant to purchase shares of common stock</t>
        </is>
      </c>
      <c r="B30" s="5" t="n">
        <v>13786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e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exercis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1.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lass of Warrant or Righ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41582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ries X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stock, par value | $ / shares</t>
        </is>
      </c>
      <c r="B37" s="4" t="inlineStr">
        <is>
          <t xml:space="preserve"> </t>
        </is>
      </c>
      <c r="C37" s="4" t="inlineStr">
        <is>
          <t xml:space="preserve"> </t>
        </is>
      </c>
      <c r="D37" s="4" t="inlineStr">
        <is>
          <t xml:space="preserve"> </t>
        </is>
      </c>
      <c r="E37" s="4" t="inlineStr">
        <is>
          <t xml:space="preserve"> </t>
        </is>
      </c>
      <c r="F37" s="7" t="n">
        <v>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5" t="n">
        <v>13696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3696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redeemed or called during period, shares</t>
        </is>
      </c>
      <c r="B41" s="4" t="inlineStr">
        <is>
          <t xml:space="preserve"> </t>
        </is>
      </c>
      <c r="C41" s="4" t="inlineStr">
        <is>
          <t xml:space="preserve"> </t>
        </is>
      </c>
      <c r="D41" s="4" t="inlineStr">
        <is>
          <t xml:space="preserve"> </t>
        </is>
      </c>
      <c r="E41" s="5" t="n">
        <v>862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ndesignated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mended March 2024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s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1.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arch 2024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ale of stock closing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Apr.  03,  2024</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curities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1.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djusted common stock purchase warrant to purchas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90000</v>
      </c>
      <c r="V54" s="4" t="inlineStr">
        <is>
          <t xml:space="preserve"> </t>
        </is>
      </c>
    </row>
    <row r="55">
      <c r="A55" s="4" t="inlineStr">
        <is>
          <t>Warrants exercise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8.2200000000000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ate from which warrants are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May  09,  202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liabiliti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al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issued and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591662</v>
      </c>
      <c r="O60" s="5" t="n">
        <v>2853109</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ceeds from Sale of Equ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800</v>
      </c>
      <c r="O61" s="6" t="n">
        <v>126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ale of stock weighted average purcha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1.13</v>
      </c>
      <c r="O62" s="8" t="n">
        <v>4.6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ale Agreement | B Riley Securitie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ate of commission proposed for ag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ggregate offering price | $</t>
        </is>
      </c>
      <c r="B66" s="4" t="inlineStr">
        <is>
          <t xml:space="preserve"> </t>
        </is>
      </c>
      <c r="C66" s="6" t="n">
        <v>37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0000</v>
      </c>
      <c r="L66" s="6" t="n">
        <v>90000</v>
      </c>
      <c r="M66" s="4" t="inlineStr">
        <is>
          <t xml:space="preserve"> </t>
        </is>
      </c>
      <c r="N66" s="6" t="n">
        <v>12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authorized to issue</t>
        </is>
      </c>
      <c r="B69" s="4" t="inlineStr">
        <is>
          <t xml:space="preserve"> </t>
        </is>
      </c>
      <c r="C69" s="4" t="inlineStr">
        <is>
          <t xml:space="preserve"> </t>
        </is>
      </c>
      <c r="D69" s="5" t="n">
        <v>164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issued and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0943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ssuance of stock, ne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235281</v>
      </c>
      <c r="I71" s="4" t="inlineStr">
        <is>
          <t xml:space="preserve"> </t>
        </is>
      </c>
      <c r="J71" s="4" t="inlineStr">
        <is>
          <t xml:space="preserve"> </t>
        </is>
      </c>
      <c r="K71" s="4" t="inlineStr">
        <is>
          <t xml:space="preserve"> </t>
        </is>
      </c>
      <c r="L71" s="4" t="inlineStr">
        <is>
          <t xml:space="preserve"> </t>
        </is>
      </c>
      <c r="M71" s="4" t="inlineStr">
        <is>
          <t xml:space="preserve"> </t>
        </is>
      </c>
      <c r="N71" s="5" t="n">
        <v>2591662</v>
      </c>
      <c r="O71" s="5" t="n">
        <v>285310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s exercise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3.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ass of Warrant or Righ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63450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 Securities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issued and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454548</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e- funde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djusted common stock purchase warrant to purchase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39922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exercis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ivate Placement | Securities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exercise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1.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vate Placement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djusted common stock purchase warrant to purchas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454548</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sheetData>
  <mergeCells count="3">
    <mergeCell ref="A1:A2"/>
    <mergeCell ref="G1:L1"/>
    <mergeCell ref="M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Warrants Outstanding to Acquire Shares of its Common Stock (Details) - $ / shares</t>
        </is>
      </c>
      <c r="B1" s="2" t="inlineStr">
        <is>
          <t>Mar. 31, 2024</t>
        </is>
      </c>
      <c r="C1" s="2" t="inlineStr">
        <is>
          <t>Oct. 12, 2023</t>
        </is>
      </c>
      <c r="D1" s="2" t="inlineStr">
        <is>
          <t>Oct. 10, 2023</t>
        </is>
      </c>
      <c r="E1" s="2" t="inlineStr">
        <is>
          <t>Jun.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lass of Warrant or Right, Number of Securities Called by Warrants or Rights</t>
        </is>
      </c>
      <c r="B3" s="5" t="n">
        <v>51178041</v>
      </c>
      <c r="C3" s="5" t="n">
        <v>4278074</v>
      </c>
      <c r="D3" s="5" t="n">
        <v>1000000</v>
      </c>
      <c r="E3" s="5" t="n">
        <v>3018868</v>
      </c>
    </row>
    <row r="4">
      <c r="A4" s="4" t="inlineStr">
        <is>
          <t>Warrants exercise price per share</t>
        </is>
      </c>
      <c r="B4" s="4" t="inlineStr">
        <is>
          <t xml:space="preserve"> </t>
        </is>
      </c>
      <c r="C4" s="8" t="n">
        <v>1.87</v>
      </c>
      <c r="D4" s="8" t="n">
        <v>1.93</v>
      </c>
      <c r="E4" s="8" t="n">
        <v>5.0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t>
        </is>
      </c>
      <c r="B7" s="5" t="n">
        <v>31982457</v>
      </c>
      <c r="C7" s="4" t="inlineStr">
        <is>
          <t xml:space="preserve"> </t>
        </is>
      </c>
      <c r="D7" s="4" t="inlineStr">
        <is>
          <t xml:space="preserve"> </t>
        </is>
      </c>
      <c r="E7" s="4" t="inlineStr">
        <is>
          <t xml:space="preserve"> </t>
        </is>
      </c>
    </row>
    <row r="8">
      <c r="A8" s="4" t="inlineStr">
        <is>
          <t>Nonrelated Party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t>
        </is>
      </c>
      <c r="B10" s="5" t="n">
        <v>19195584</v>
      </c>
      <c r="C10" s="4" t="inlineStr">
        <is>
          <t xml:space="preserve"> </t>
        </is>
      </c>
      <c r="D10" s="4" t="inlineStr">
        <is>
          <t xml:space="preserve"> </t>
        </is>
      </c>
      <c r="E10" s="4" t="inlineStr">
        <is>
          <t xml:space="preserve"> </t>
        </is>
      </c>
    </row>
    <row r="11">
      <c r="A11" s="4" t="inlineStr">
        <is>
          <t>Expiration Date Not Applicable [Member] | Related Party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Number of Securities Called by Warrants or Rights</t>
        </is>
      </c>
      <c r="B13" s="5" t="n">
        <v>7399226</v>
      </c>
      <c r="C13" s="4" t="inlineStr">
        <is>
          <t xml:space="preserve"> </t>
        </is>
      </c>
      <c r="D13" s="4" t="inlineStr">
        <is>
          <t xml:space="preserve"> </t>
        </is>
      </c>
      <c r="E13" s="4" t="inlineStr">
        <is>
          <t xml:space="preserve"> </t>
        </is>
      </c>
    </row>
    <row r="14">
      <c r="A14" s="4" t="inlineStr">
        <is>
          <t>Warrants exercise price per share</t>
        </is>
      </c>
      <c r="B14" s="7" t="n">
        <v>0.001</v>
      </c>
      <c r="C14" s="4" t="inlineStr">
        <is>
          <t xml:space="preserve"> </t>
        </is>
      </c>
      <c r="D14" s="4" t="inlineStr">
        <is>
          <t xml:space="preserve"> </t>
        </is>
      </c>
      <c r="E14" s="4" t="inlineStr">
        <is>
          <t xml:space="preserve"> </t>
        </is>
      </c>
    </row>
    <row r="15">
      <c r="A15" s="4" t="inlineStr">
        <is>
          <t>September 2026 | Related Party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Number of Securities Called by Warrants or Rights</t>
        </is>
      </c>
      <c r="B17" s="5" t="n">
        <v>16634507</v>
      </c>
      <c r="C17" s="4" t="inlineStr">
        <is>
          <t xml:space="preserve"> </t>
        </is>
      </c>
      <c r="D17" s="4" t="inlineStr">
        <is>
          <t xml:space="preserve"> </t>
        </is>
      </c>
      <c r="E17" s="4" t="inlineStr">
        <is>
          <t xml:space="preserve"> </t>
        </is>
      </c>
    </row>
    <row r="18">
      <c r="A18" s="4" t="inlineStr">
        <is>
          <t>Warrants exercise price per share</t>
        </is>
      </c>
      <c r="B18" s="8" t="n">
        <v>3.01</v>
      </c>
      <c r="C18" s="4" t="inlineStr">
        <is>
          <t xml:space="preserve"> </t>
        </is>
      </c>
      <c r="D18" s="4" t="inlineStr">
        <is>
          <t xml:space="preserve"> </t>
        </is>
      </c>
      <c r="E18" s="4" t="inlineStr">
        <is>
          <t xml:space="preserve"> </t>
        </is>
      </c>
    </row>
    <row r="19">
      <c r="A19" s="4" t="inlineStr">
        <is>
          <t>May 2028 | Related Party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Warrants or Rights</t>
        </is>
      </c>
      <c r="B21" s="5" t="n">
        <v>824116</v>
      </c>
      <c r="C21" s="4" t="inlineStr">
        <is>
          <t xml:space="preserve"> </t>
        </is>
      </c>
      <c r="D21" s="4" t="inlineStr">
        <is>
          <t xml:space="preserve"> </t>
        </is>
      </c>
      <c r="E21" s="4" t="inlineStr">
        <is>
          <t xml:space="preserve"> </t>
        </is>
      </c>
    </row>
    <row r="22">
      <c r="A22" s="4" t="inlineStr">
        <is>
          <t>Warrants exercise price per share</t>
        </is>
      </c>
      <c r="B22" s="8" t="n">
        <v>8.220000000000001</v>
      </c>
      <c r="C22" s="4" t="inlineStr">
        <is>
          <t xml:space="preserve"> </t>
        </is>
      </c>
      <c r="D22" s="4" t="inlineStr">
        <is>
          <t xml:space="preserve"> </t>
        </is>
      </c>
      <c r="E22" s="4" t="inlineStr">
        <is>
          <t xml:space="preserve"> </t>
        </is>
      </c>
    </row>
    <row r="23">
      <c r="A23" s="4" t="inlineStr">
        <is>
          <t>December 2028 | Related Party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lass of Warrant or Right, Number of Securities Called by Warrants or Rights</t>
        </is>
      </c>
      <c r="B25" s="5" t="n">
        <v>2085372</v>
      </c>
      <c r="C25" s="4" t="inlineStr">
        <is>
          <t xml:space="preserve"> </t>
        </is>
      </c>
      <c r="D25" s="4" t="inlineStr">
        <is>
          <t xml:space="preserve"> </t>
        </is>
      </c>
      <c r="E25" s="4" t="inlineStr">
        <is>
          <t xml:space="preserve"> </t>
        </is>
      </c>
    </row>
    <row r="26">
      <c r="A26" s="4" t="inlineStr">
        <is>
          <t>Warrants exercise price per share</t>
        </is>
      </c>
      <c r="B26" s="6" t="n">
        <v>5</v>
      </c>
      <c r="C26" s="4" t="inlineStr">
        <is>
          <t xml:space="preserve"> </t>
        </is>
      </c>
      <c r="D26" s="4" t="inlineStr">
        <is>
          <t xml:space="preserve"> </t>
        </is>
      </c>
      <c r="E26" s="4" t="inlineStr">
        <is>
          <t xml:space="preserve"> </t>
        </is>
      </c>
    </row>
    <row r="27">
      <c r="A27" s="4" t="inlineStr">
        <is>
          <t>December 2028 One | Related Party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lass of Warrant or Right, Number of Securities Called by Warrants or Rights</t>
        </is>
      </c>
      <c r="B29" s="5" t="n">
        <v>5039236</v>
      </c>
      <c r="C29" s="4" t="inlineStr">
        <is>
          <t xml:space="preserve"> </t>
        </is>
      </c>
      <c r="D29" s="4" t="inlineStr">
        <is>
          <t xml:space="preserve"> </t>
        </is>
      </c>
      <c r="E29" s="4" t="inlineStr">
        <is>
          <t xml:space="preserve"> </t>
        </is>
      </c>
    </row>
    <row r="30">
      <c r="A30" s="4" t="inlineStr">
        <is>
          <t>Warrants exercise price per share</t>
        </is>
      </c>
      <c r="B30" s="11" t="n">
        <v>5.5</v>
      </c>
      <c r="C30" s="4" t="inlineStr">
        <is>
          <t xml:space="preserve"> </t>
        </is>
      </c>
      <c r="D30" s="4" t="inlineStr">
        <is>
          <t xml:space="preserve"> </t>
        </is>
      </c>
      <c r="E30" s="4" t="inlineStr">
        <is>
          <t xml:space="preserve"> </t>
        </is>
      </c>
    </row>
    <row r="31">
      <c r="A31" s="4" t="inlineStr">
        <is>
          <t>February 2026 | Nonrelated Party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lass of Warrant or Right, Number of Securities Called by Warrants or Rights</t>
        </is>
      </c>
      <c r="B33" s="5" t="n">
        <v>69930</v>
      </c>
      <c r="C33" s="4" t="inlineStr">
        <is>
          <t xml:space="preserve"> </t>
        </is>
      </c>
      <c r="D33" s="4" t="inlineStr">
        <is>
          <t xml:space="preserve"> </t>
        </is>
      </c>
      <c r="E33" s="4" t="inlineStr">
        <is>
          <t xml:space="preserve"> </t>
        </is>
      </c>
    </row>
    <row r="34">
      <c r="A34" s="4" t="inlineStr">
        <is>
          <t>Warrants exercise price per share</t>
        </is>
      </c>
      <c r="B34" s="11" t="n">
        <v>171.5</v>
      </c>
      <c r="C34" s="4" t="inlineStr">
        <is>
          <t xml:space="preserve"> </t>
        </is>
      </c>
      <c r="D34" s="4" t="inlineStr">
        <is>
          <t xml:space="preserve"> </t>
        </is>
      </c>
      <c r="E34" s="4" t="inlineStr">
        <is>
          <t xml:space="preserve"> </t>
        </is>
      </c>
    </row>
    <row r="35">
      <c r="A35" s="4" t="inlineStr">
        <is>
          <t>June 2026 | Nonrelated Party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lass of Warrant or Right, Number of Securities Called by Warrants or Rights</t>
        </is>
      </c>
      <c r="B37" s="5" t="n">
        <v>3018868</v>
      </c>
      <c r="C37" s="4" t="inlineStr">
        <is>
          <t xml:space="preserve"> </t>
        </is>
      </c>
      <c r="D37" s="4" t="inlineStr">
        <is>
          <t xml:space="preserve"> </t>
        </is>
      </c>
      <c r="E37" s="4" t="inlineStr">
        <is>
          <t xml:space="preserve"> </t>
        </is>
      </c>
    </row>
    <row r="38">
      <c r="A38" s="4" t="inlineStr">
        <is>
          <t>Warrants exercise price per share</t>
        </is>
      </c>
      <c r="B38" s="8" t="n">
        <v>5.05</v>
      </c>
      <c r="C38" s="4" t="inlineStr">
        <is>
          <t xml:space="preserve"> </t>
        </is>
      </c>
      <c r="D38" s="4" t="inlineStr">
        <is>
          <t xml:space="preserve"> </t>
        </is>
      </c>
      <c r="E38" s="4" t="inlineStr">
        <is>
          <t xml:space="preserve"> </t>
        </is>
      </c>
    </row>
    <row r="39">
      <c r="A39" s="4" t="inlineStr">
        <is>
          <t>August 2026 | Nonrelated Party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Class of Warrant or Right, Number of Securities Called by Warrants or Rights</t>
        </is>
      </c>
      <c r="B41" s="5" t="n">
        <v>452635</v>
      </c>
      <c r="C41" s="4" t="inlineStr">
        <is>
          <t xml:space="preserve"> </t>
        </is>
      </c>
      <c r="D41" s="4" t="inlineStr">
        <is>
          <t xml:space="preserve"> </t>
        </is>
      </c>
      <c r="E41" s="4" t="inlineStr">
        <is>
          <t xml:space="preserve"> </t>
        </is>
      </c>
    </row>
    <row r="42">
      <c r="A42" s="4" t="inlineStr">
        <is>
          <t>Warrants exercise price per share</t>
        </is>
      </c>
      <c r="B42" s="6" t="n">
        <v>25</v>
      </c>
      <c r="C42" s="4" t="inlineStr">
        <is>
          <t xml:space="preserve"> </t>
        </is>
      </c>
      <c r="D42" s="4" t="inlineStr">
        <is>
          <t xml:space="preserve"> </t>
        </is>
      </c>
      <c r="E42" s="4" t="inlineStr">
        <is>
          <t xml:space="preserve"> </t>
        </is>
      </c>
    </row>
    <row r="43">
      <c r="A43" s="4" t="inlineStr">
        <is>
          <t>April 2027 | Nonrelated Party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lass of Warrant or Right, Number of Securities Called by Warrants or Rights</t>
        </is>
      </c>
      <c r="B45" s="5" t="n">
        <v>1378687</v>
      </c>
      <c r="C45" s="4" t="inlineStr">
        <is>
          <t xml:space="preserve"> </t>
        </is>
      </c>
      <c r="D45" s="4" t="inlineStr">
        <is>
          <t xml:space="preserve"> </t>
        </is>
      </c>
      <c r="E45" s="4" t="inlineStr">
        <is>
          <t xml:space="preserve"> </t>
        </is>
      </c>
    </row>
    <row r="46">
      <c r="A46" s="4" t="inlineStr">
        <is>
          <t>Warrants exercise price per share</t>
        </is>
      </c>
      <c r="B46" s="8" t="n">
        <v>1.87</v>
      </c>
      <c r="C46" s="4" t="inlineStr">
        <is>
          <t xml:space="preserve"> </t>
        </is>
      </c>
      <c r="D46" s="4" t="inlineStr">
        <is>
          <t xml:space="preserve"> </t>
        </is>
      </c>
      <c r="E46" s="4" t="inlineStr">
        <is>
          <t xml:space="preserve"> </t>
        </is>
      </c>
    </row>
    <row r="47">
      <c r="A47" s="4" t="inlineStr">
        <is>
          <t>April 2027 One | Nonrelated Party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lass of Warrant or Right, Number of Securities Called by Warrants or Rights</t>
        </is>
      </c>
      <c r="B49" s="5" t="n">
        <v>848366</v>
      </c>
      <c r="C49" s="4" t="inlineStr">
        <is>
          <t xml:space="preserve"> </t>
        </is>
      </c>
      <c r="D49" s="4" t="inlineStr">
        <is>
          <t xml:space="preserve"> </t>
        </is>
      </c>
      <c r="E49" s="4" t="inlineStr">
        <is>
          <t xml:space="preserve"> </t>
        </is>
      </c>
    </row>
    <row r="50">
      <c r="A50" s="4" t="inlineStr">
        <is>
          <t>Warrants exercise price per share</t>
        </is>
      </c>
      <c r="B50" s="8" t="n">
        <v>1.93</v>
      </c>
      <c r="C50" s="4" t="inlineStr">
        <is>
          <t xml:space="preserve"> </t>
        </is>
      </c>
      <c r="D50" s="4" t="inlineStr">
        <is>
          <t xml:space="preserve"> </t>
        </is>
      </c>
      <c r="E50" s="4" t="inlineStr">
        <is>
          <t xml:space="preserve"> </t>
        </is>
      </c>
    </row>
    <row r="51">
      <c r="A51" s="4" t="inlineStr">
        <is>
          <t>May 2028 One | Nonrelated Party [Member]</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Class of Warrant or Right, Number of Securities Called by Warrants or Rights</t>
        </is>
      </c>
      <c r="B53" s="5" t="n">
        <v>1074916</v>
      </c>
      <c r="C53" s="4" t="inlineStr">
        <is>
          <t xml:space="preserve"> </t>
        </is>
      </c>
      <c r="D53" s="4" t="inlineStr">
        <is>
          <t xml:space="preserve"> </t>
        </is>
      </c>
      <c r="E53" s="4" t="inlineStr">
        <is>
          <t xml:space="preserve"> </t>
        </is>
      </c>
    </row>
    <row r="54">
      <c r="A54" s="4" t="inlineStr">
        <is>
          <t>Warrants exercise price per share</t>
        </is>
      </c>
      <c r="B54" s="8" t="n">
        <v>8.220000000000001</v>
      </c>
      <c r="C54" s="4" t="inlineStr">
        <is>
          <t xml:space="preserve"> </t>
        </is>
      </c>
      <c r="D54" s="4" t="inlineStr">
        <is>
          <t xml:space="preserve"> </t>
        </is>
      </c>
      <c r="E54" s="4" t="inlineStr">
        <is>
          <t xml:space="preserve"> </t>
        </is>
      </c>
    </row>
    <row r="55">
      <c r="A55" s="4" t="inlineStr">
        <is>
          <t>December 2028 Two | Nonrelated Party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Class of Warrant or Right, Number of Securities Called by Warrants or Rights</t>
        </is>
      </c>
      <c r="B57" s="5" t="n">
        <v>7352941</v>
      </c>
      <c r="C57" s="4" t="inlineStr">
        <is>
          <t xml:space="preserve"> </t>
        </is>
      </c>
      <c r="D57" s="4" t="inlineStr">
        <is>
          <t xml:space="preserve"> </t>
        </is>
      </c>
      <c r="E57" s="4" t="inlineStr">
        <is>
          <t xml:space="preserve"> </t>
        </is>
      </c>
    </row>
    <row r="58">
      <c r="A58" s="4" t="inlineStr">
        <is>
          <t>Warrants exercise price per share</t>
        </is>
      </c>
      <c r="B58" s="8" t="n">
        <v>1.36</v>
      </c>
      <c r="C58" s="4" t="inlineStr">
        <is>
          <t xml:space="preserve"> </t>
        </is>
      </c>
      <c r="D58" s="4" t="inlineStr">
        <is>
          <t xml:space="preserve"> </t>
        </is>
      </c>
      <c r="E58" s="4" t="inlineStr">
        <is>
          <t xml:space="preserve"> </t>
        </is>
      </c>
    </row>
    <row r="59">
      <c r="A59" s="4" t="inlineStr">
        <is>
          <t>December 2028 Three | Nonrelated Party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Class of Warrant or Right, Number of Securities Called by Warrants or Rights</t>
        </is>
      </c>
      <c r="B61" s="5" t="n">
        <v>2999241</v>
      </c>
      <c r="C61" s="4" t="inlineStr">
        <is>
          <t xml:space="preserve"> </t>
        </is>
      </c>
      <c r="D61" s="4" t="inlineStr">
        <is>
          <t xml:space="preserve"> </t>
        </is>
      </c>
      <c r="E61" s="4" t="inlineStr">
        <is>
          <t xml:space="preserve"> </t>
        </is>
      </c>
    </row>
    <row r="62">
      <c r="A62" s="4" t="inlineStr">
        <is>
          <t>Warrants exercise price per share</t>
        </is>
      </c>
      <c r="B62" s="6" t="n">
        <v>5</v>
      </c>
      <c r="C62" s="4" t="inlineStr">
        <is>
          <t xml:space="preserve"> </t>
        </is>
      </c>
      <c r="D62" s="4" t="inlineStr">
        <is>
          <t xml:space="preserve"> </t>
        </is>
      </c>
      <c r="E62" s="4" t="inlineStr">
        <is>
          <t xml:space="preserve"> </t>
        </is>
      </c>
    </row>
    <row r="63">
      <c r="A63" s="4" t="inlineStr">
        <is>
          <t>March 2029 | Nonrelated Party [Member]</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Class of Warrant or Right, Number of Securities Called by Warrants or Rights</t>
        </is>
      </c>
      <c r="B65" s="5" t="n">
        <v>2000000</v>
      </c>
      <c r="C65" s="4" t="inlineStr">
        <is>
          <t xml:space="preserve"> </t>
        </is>
      </c>
      <c r="D65" s="4" t="inlineStr">
        <is>
          <t xml:space="preserve"> </t>
        </is>
      </c>
      <c r="E65" s="4" t="inlineStr">
        <is>
          <t xml:space="preserve"> </t>
        </is>
      </c>
    </row>
    <row r="66">
      <c r="A66" s="4" t="inlineStr">
        <is>
          <t>Warrants exercise price per share</t>
        </is>
      </c>
      <c r="B66" s="8" t="n">
        <v>2.75</v>
      </c>
      <c r="C66" s="4" t="inlineStr">
        <is>
          <t xml:space="preserve"> </t>
        </is>
      </c>
      <c r="D66" s="4" t="inlineStr">
        <is>
          <t xml:space="preserve"> </t>
        </is>
      </c>
      <c r="E6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s Sold Under the ATM Sale Agreement (Details) - Sale Agreement - USD ($) $ / shares in Units,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et proceeds (in millions)</t>
        </is>
      </c>
      <c r="B4" s="11" t="n">
        <v>2.8</v>
      </c>
      <c r="C4" s="11" t="n">
        <v>12.6</v>
      </c>
    </row>
    <row r="5">
      <c r="A5" s="4" t="inlineStr">
        <is>
          <t>Number of shares</t>
        </is>
      </c>
      <c r="B5" s="5" t="n">
        <v>2591662</v>
      </c>
      <c r="C5" s="5" t="n">
        <v>2853109</v>
      </c>
    </row>
    <row r="6">
      <c r="A6" s="4" t="inlineStr">
        <is>
          <t>Weighted average purchase price</t>
        </is>
      </c>
      <c r="B6" s="8" t="n">
        <v>1.13</v>
      </c>
      <c r="C6" s="8" t="n">
        <v>4.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3 Months Ended</t>
        </is>
      </c>
    </row>
    <row r="2">
      <c r="B2" s="2" t="inlineStr">
        <is>
          <t>Mar. 31, 2024</t>
        </is>
      </c>
      <c r="C2" s="2" t="inlineStr">
        <is>
          <t>Mar. 31, 2023</t>
        </is>
      </c>
      <c r="D2" s="2" t="inlineStr">
        <is>
          <t>Sep. 30, 2022</t>
        </is>
      </c>
      <c r="E2" s="2" t="inlineStr">
        <is>
          <t>Jun. 14, 2023</t>
        </is>
      </c>
      <c r="F2" s="2" t="inlineStr">
        <is>
          <t>Nov. 03, 2021</t>
        </is>
      </c>
      <c r="G2" s="2" t="inlineStr">
        <is>
          <t>Feb.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539</v>
      </c>
      <c r="C4" s="4" t="inlineStr">
        <is>
          <t xml:space="preserve"> </t>
        </is>
      </c>
      <c r="D4" s="6" t="n">
        <v>2384</v>
      </c>
      <c r="E4" s="4" t="inlineStr">
        <is>
          <t xml:space="preserve"> </t>
        </is>
      </c>
      <c r="F4" s="4" t="inlineStr">
        <is>
          <t xml:space="preserve"> </t>
        </is>
      </c>
      <c r="G4" s="4" t="inlineStr">
        <is>
          <t xml:space="preserve"> </t>
        </is>
      </c>
    </row>
    <row r="5">
      <c r="A5" s="4" t="inlineStr">
        <is>
          <t>Weighted-average grant date fair value of options granted</t>
        </is>
      </c>
      <c r="B5" s="8" t="n">
        <v>0.89</v>
      </c>
      <c r="C5" s="11" t="n">
        <v>2.8</v>
      </c>
      <c r="D5" s="4" t="inlineStr">
        <is>
          <t xml:space="preserve"> </t>
        </is>
      </c>
      <c r="E5" s="4" t="inlineStr">
        <is>
          <t xml:space="preserve"> </t>
        </is>
      </c>
      <c r="F5" s="4" t="inlineStr">
        <is>
          <t xml:space="preserve"> </t>
        </is>
      </c>
      <c r="G5" s="4" t="inlineStr">
        <is>
          <t xml:space="preserve"> </t>
        </is>
      </c>
    </row>
    <row r="6">
      <c r="A6" s="4" t="inlineStr">
        <is>
          <t>Unrecognized compensation cost related to unvested stock options expected to be recognized amount</t>
        </is>
      </c>
      <c r="B6" s="6" t="n">
        <v>5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 related to unvested stock options expected to be recognized over remaining weighted average vesting period</t>
        </is>
      </c>
      <c r="B7" s="4" t="inlineStr">
        <is>
          <t>2 years 3 months 18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 related to unvested stock options expected to be recognized over remaining weighted average vesting period</t>
        </is>
      </c>
      <c r="B10" s="4" t="inlineStr">
        <is>
          <t>3 years 7 months 6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 related to restricted stock options expected to be recognized amount</t>
        </is>
      </c>
      <c r="B11" s="6" t="n">
        <v>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2 Stoc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issuable under the plan</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2018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vailable for future grant</t>
        </is>
      </c>
      <c r="B17" s="5" t="n">
        <v>48348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reserved for future issuance</t>
        </is>
      </c>
      <c r="B18" s="4" t="inlineStr">
        <is>
          <t xml:space="preserve"> </t>
        </is>
      </c>
      <c r="C18" s="4" t="inlineStr">
        <is>
          <t xml:space="preserve"> </t>
        </is>
      </c>
      <c r="D18" s="4" t="inlineStr">
        <is>
          <t xml:space="preserve"> </t>
        </is>
      </c>
      <c r="E18" s="5" t="n">
        <v>5500000</v>
      </c>
      <c r="F18" s="4" t="inlineStr">
        <is>
          <t xml:space="preserve"> </t>
        </is>
      </c>
      <c r="G18" s="4" t="inlineStr">
        <is>
          <t xml:space="preserve"> </t>
        </is>
      </c>
    </row>
    <row r="19">
      <c r="A19" s="4" t="inlineStr">
        <is>
          <t>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future grant</t>
        </is>
      </c>
      <c r="B21" s="4" t="inlineStr">
        <is>
          <t xml:space="preserve"> </t>
        </is>
      </c>
      <c r="C21" s="4" t="inlineStr">
        <is>
          <t xml:space="preserve"> </t>
        </is>
      </c>
      <c r="D21" s="4" t="inlineStr">
        <is>
          <t xml:space="preserve"> </t>
        </is>
      </c>
      <c r="E21" s="4" t="inlineStr">
        <is>
          <t xml:space="preserve"> </t>
        </is>
      </c>
      <c r="F21" s="5" t="n">
        <v>260000</v>
      </c>
      <c r="G21" s="4" t="inlineStr">
        <is>
          <t xml:space="preserve"> </t>
        </is>
      </c>
    </row>
    <row r="22">
      <c r="A22" s="4" t="inlineStr">
        <is>
          <t>2021 Induc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vailable for future grant</t>
        </is>
      </c>
      <c r="B24" s="5" t="n">
        <v>63964</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ctivity under Plans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Stock Options Outstanding Balance at December 31, 2023 | shares</t>
        </is>
      </c>
      <c r="B4" s="5" t="n">
        <v>763012</v>
      </c>
    </row>
    <row r="5">
      <c r="A5" s="4" t="inlineStr">
        <is>
          <t>Stock Options Outstanding Options granted | shares</t>
        </is>
      </c>
      <c r="B5" s="5" t="n">
        <v>3200</v>
      </c>
    </row>
    <row r="6">
      <c r="A6" s="4" t="inlineStr">
        <is>
          <t>Stock Options Outstanding Options exercised | shares</t>
        </is>
      </c>
      <c r="B6" s="5" t="n">
        <v>0</v>
      </c>
    </row>
    <row r="7">
      <c r="A7" s="4" t="inlineStr">
        <is>
          <t>Stock Options Outstanding Options forfeited/cancelled | shares</t>
        </is>
      </c>
      <c r="B7" s="5" t="n">
        <v>-1689</v>
      </c>
    </row>
    <row r="8">
      <c r="A8" s="4" t="inlineStr">
        <is>
          <t>Stock Options Outstanding Balance at March 31, 2024 | shares</t>
        </is>
      </c>
      <c r="B8" s="5" t="n">
        <v>764523</v>
      </c>
    </row>
    <row r="9">
      <c r="A9" s="4" t="inlineStr">
        <is>
          <t>Stock Options Outstanding Vested and expected to vest at March 31, 2024 | shares</t>
        </is>
      </c>
      <c r="B9" s="5" t="n">
        <v>764523</v>
      </c>
    </row>
    <row r="10">
      <c r="A10" s="4" t="inlineStr">
        <is>
          <t>Stock Options Outstanding Vested and exercisable at March 31, 2024 | shares</t>
        </is>
      </c>
      <c r="B10" s="5" t="n">
        <v>299736</v>
      </c>
    </row>
    <row r="11">
      <c r="A11" s="4" t="inlineStr">
        <is>
          <t>Weighted-Average Exercise Price Balance at December 31, 2023 | $ / shares</t>
        </is>
      </c>
      <c r="B11" s="8" t="n">
        <v>36.23</v>
      </c>
    </row>
    <row r="12">
      <c r="A12" s="4" t="inlineStr">
        <is>
          <t>Weighted-Average Exercise Price Options granted | $ / shares</t>
        </is>
      </c>
      <c r="B12" s="12" t="n">
        <v>1.12</v>
      </c>
    </row>
    <row r="13">
      <c r="A13" s="4" t="inlineStr">
        <is>
          <t>Weighted-Average Exercise Price Options exercised | $ / shares</t>
        </is>
      </c>
      <c r="B13" s="5" t="n">
        <v>0</v>
      </c>
    </row>
    <row r="14">
      <c r="A14" s="4" t="inlineStr">
        <is>
          <t>Weighted-Average Exercise Price Options forfeited/cancelled | $ / shares</t>
        </is>
      </c>
      <c r="B14" s="12" t="n">
        <v>36.79</v>
      </c>
    </row>
    <row r="15">
      <c r="A15" s="4" t="inlineStr">
        <is>
          <t>Weighted-Average Exercise Price Balance at March 31, 2024 | $ / shares</t>
        </is>
      </c>
      <c r="B15" s="12" t="n">
        <v>36.09</v>
      </c>
    </row>
    <row r="16">
      <c r="A16" s="4" t="inlineStr">
        <is>
          <t>Weighted-Average Exercise Price Vested and expected to vest at March 31, 2024 | $ / shares</t>
        </is>
      </c>
      <c r="B16" s="12" t="n">
        <v>36.09</v>
      </c>
    </row>
    <row r="17">
      <c r="A17" s="4" t="inlineStr">
        <is>
          <t>Weighted-Average Exercise Price Vested and exercisable at March 31, 2024 | $ / shares</t>
        </is>
      </c>
      <c r="B17" s="8" t="n">
        <v>64.14</v>
      </c>
    </row>
    <row r="18">
      <c r="A18" s="4" t="inlineStr">
        <is>
          <t>Weighted-Average Remaining Contractual Term (in years) Balance at March 31, 2024</t>
        </is>
      </c>
      <c r="B18" s="4" t="inlineStr">
        <is>
          <t>7 years 8 months 12 days</t>
        </is>
      </c>
    </row>
    <row r="19">
      <c r="A19" s="4" t="inlineStr">
        <is>
          <t>Weighted-Average Remaining Contractual Term (in years) Vested and expected to vest at March 31, 2024</t>
        </is>
      </c>
      <c r="B19" s="4" t="inlineStr">
        <is>
          <t>7 years 8 months 12 days</t>
        </is>
      </c>
    </row>
    <row r="20">
      <c r="A20" s="4" t="inlineStr">
        <is>
          <t>Weighted-Average Remaining Contractual Term (in years) Vested and exercisable at March 31, 2024</t>
        </is>
      </c>
      <c r="B20" s="4" t="inlineStr">
        <is>
          <t>7 years 1 month 6 days</t>
        </is>
      </c>
    </row>
    <row r="21">
      <c r="A21" s="4" t="inlineStr">
        <is>
          <t>Aggregate Intrinsic Value Balance at March 31, 2024 | $</t>
        </is>
      </c>
      <c r="B21" s="6" t="n">
        <v>0</v>
      </c>
    </row>
    <row r="22">
      <c r="A22" s="4" t="inlineStr">
        <is>
          <t>Aggregate Intrinsic Value Vested and expected to vest at March 31, 2024 | $</t>
        </is>
      </c>
      <c r="B22" s="5" t="n">
        <v>0</v>
      </c>
    </row>
    <row r="23">
      <c r="A23" s="4" t="inlineStr">
        <is>
          <t>Aggregate Intrinsic Value Vested and exercisable at March 31, 2024 | $</t>
        </is>
      </c>
      <c r="B2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Determine Fair Value of Stock Options Granted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0" t="n">
        <v>0.043</v>
      </c>
      <c r="C4" s="10" t="n">
        <v>0.036</v>
      </c>
    </row>
    <row r="5">
      <c r="A5" s="4" t="inlineStr">
        <is>
          <t>Expected volatility</t>
        </is>
      </c>
      <c r="B5" s="10" t="n">
        <v>0.954</v>
      </c>
      <c r="C5" s="4" t="inlineStr">
        <is>
          <t xml:space="preserve"> </t>
        </is>
      </c>
    </row>
    <row r="6">
      <c r="A6" s="4" t="inlineStr">
        <is>
          <t>Expected volatility, minimum</t>
        </is>
      </c>
      <c r="B6" s="4" t="inlineStr">
        <is>
          <t xml:space="preserve"> </t>
        </is>
      </c>
      <c r="C6" s="10" t="n">
        <v>1.013</v>
      </c>
    </row>
    <row r="7">
      <c r="A7" s="4" t="inlineStr">
        <is>
          <t>Expected volatility, maximum</t>
        </is>
      </c>
      <c r="B7" s="4" t="inlineStr">
        <is>
          <t xml:space="preserve"> </t>
        </is>
      </c>
      <c r="C7" s="10" t="n">
        <v>1.023</v>
      </c>
    </row>
    <row r="8">
      <c r="A8" s="4" t="inlineStr">
        <is>
          <t>Expected dividend yield</t>
        </is>
      </c>
      <c r="B8" s="9" t="n">
        <v>0</v>
      </c>
      <c r="C8" s="9" t="n">
        <v>0</v>
      </c>
    </row>
    <row r="9">
      <c r="A9" s="4" t="inlineStr">
        <is>
          <t>Expected life (years)</t>
        </is>
      </c>
      <c r="B9" s="4" t="inlineStr">
        <is>
          <t>6 years 3 months 18 days</t>
        </is>
      </c>
      <c r="C9" s="4" t="inlineStr">
        <is>
          <t>6 years 3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537357</v>
      </c>
    </row>
    <row r="5">
      <c r="A5" s="4" t="inlineStr">
        <is>
          <t>Number of Shares, Granted | shares</t>
        </is>
      </c>
      <c r="B5" s="5" t="n">
        <v>2733000</v>
      </c>
    </row>
    <row r="6">
      <c r="A6" s="4" t="inlineStr">
        <is>
          <t>Number of Shares, Vested | shares</t>
        </is>
      </c>
      <c r="B6" s="5" t="n">
        <v>-139</v>
      </c>
    </row>
    <row r="7">
      <c r="A7" s="4" t="inlineStr">
        <is>
          <t>Number of Shares, Forfeited/cancelled | shares</t>
        </is>
      </c>
      <c r="B7" s="5" t="n">
        <v>-29300</v>
      </c>
    </row>
    <row r="8">
      <c r="A8" s="4" t="inlineStr">
        <is>
          <t>Number of Shares, Ending Balance | shares</t>
        </is>
      </c>
      <c r="B8" s="5" t="n">
        <v>5240918</v>
      </c>
    </row>
    <row r="9">
      <c r="A9" s="4" t="inlineStr">
        <is>
          <t>Weighted Average Grant Date Fair Value beginning of period | $ / shares</t>
        </is>
      </c>
      <c r="B9" s="8" t="n">
        <v>3.31</v>
      </c>
    </row>
    <row r="10">
      <c r="A10" s="4" t="inlineStr">
        <is>
          <t>Weighted Average Grant Date Fair Value, Granted | $ / shares</t>
        </is>
      </c>
      <c r="B10" s="12" t="n">
        <v>0.8100000000000001</v>
      </c>
    </row>
    <row r="11">
      <c r="A11" s="4" t="inlineStr">
        <is>
          <t>Weighted Average Grant Date Fair Value, Vested | $ / shares</t>
        </is>
      </c>
      <c r="B11" s="12" t="n">
        <v>78.56</v>
      </c>
    </row>
    <row r="12">
      <c r="A12" s="4" t="inlineStr">
        <is>
          <t>Weighted Average Grant Date Fair Value, Forfeited/cancelled | $ / shares</t>
        </is>
      </c>
      <c r="B12" s="12" t="n">
        <v>3.14</v>
      </c>
    </row>
    <row r="13">
      <c r="A13" s="4" t="inlineStr">
        <is>
          <t>Weighted Average Grant Date Fair Value end of period | $ / shares</t>
        </is>
      </c>
      <c r="B13"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Sep.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539</v>
      </c>
      <c r="C4" s="6" t="n">
        <v>238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575</v>
      </c>
      <c r="C7" s="5" t="n">
        <v>855</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964</v>
      </c>
      <c r="C10" s="6" t="n">
        <v>15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Line Items]</t>
        </is>
      </c>
      <c r="B3" s="4" t="inlineStr">
        <is>
          <t xml:space="preserve"> </t>
        </is>
      </c>
      <c r="C3" s="4" t="inlineStr">
        <is>
          <t xml:space="preserve"> </t>
        </is>
      </c>
    </row>
    <row r="4">
      <c r="A4" s="4" t="inlineStr">
        <is>
          <t>Effective tax rate</t>
        </is>
      </c>
      <c r="B4" s="9" t="n">
        <v>0</v>
      </c>
      <c r="C4" s="9" t="n">
        <v>0</v>
      </c>
    </row>
    <row r="5">
      <c r="A5" s="4" t="inlineStr">
        <is>
          <t>Maximum</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Testing period for ownership change</t>
        </is>
      </c>
      <c r="B7" s="4" t="inlineStr">
        <is>
          <t>3 years</t>
        </is>
      </c>
      <c r="C7" s="4" t="inlineStr">
        <is>
          <t xml:space="preserve"> </t>
        </is>
      </c>
    </row>
    <row r="8">
      <c r="A8" s="4" t="inlineStr">
        <is>
          <t>Minimum</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Percentage of shift in stock ownership to determine whether ownership change occurred</t>
        </is>
      </c>
      <c r="B10" s="9" t="n">
        <v>0.5</v>
      </c>
      <c r="C10" s="4" t="inlineStr">
        <is>
          <t xml:space="preserve"> </t>
        </is>
      </c>
    </row>
    <row r="11">
      <c r="A11" s="4" t="inlineStr">
        <is>
          <t>Percentage of shareholders ownership</t>
        </is>
      </c>
      <c r="B11" s="9" t="n">
        <v>0.05</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loss per share</t>
        </is>
      </c>
      <c r="B4" s="5" t="n">
        <v>87701608</v>
      </c>
      <c r="C4" s="5" t="n">
        <v>5672757</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loss per share</t>
        </is>
      </c>
      <c r="B7" s="5" t="n">
        <v>764523</v>
      </c>
      <c r="C7" s="5" t="n">
        <v>578699</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loss per share</t>
        </is>
      </c>
      <c r="B10" s="5" t="n">
        <v>5240918</v>
      </c>
      <c r="C10" s="5" t="n">
        <v>1048914</v>
      </c>
    </row>
    <row r="11">
      <c r="A11" s="4" t="inlineStr">
        <is>
          <t>Common Stock Warrants and Pre-funded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calculation of diluted loss per share</t>
        </is>
      </c>
      <c r="B13" s="5" t="n">
        <v>51178041</v>
      </c>
      <c r="C13" s="5" t="n">
        <v>2421597</v>
      </c>
    </row>
    <row r="14">
      <c r="A14" s="4" t="inlineStr">
        <is>
          <t>Common Stock Issuable Upon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calculation of diluted loss per share</t>
        </is>
      </c>
      <c r="B16" s="5" t="n">
        <v>30518126</v>
      </c>
      <c r="C16" s="5" t="n">
        <v>16235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189</v>
      </c>
      <c r="C4" s="6" t="n">
        <v>-174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5</v>
      </c>
      <c r="C6" s="5" t="n">
        <v>147</v>
      </c>
    </row>
    <row r="7">
      <c r="A7" s="4" t="inlineStr">
        <is>
          <t>Stock-based compensation expense</t>
        </is>
      </c>
      <c r="B7" s="5" t="n">
        <v>1539</v>
      </c>
      <c r="C7" s="5" t="n">
        <v>2384</v>
      </c>
    </row>
    <row r="8">
      <c r="A8" s="4" t="inlineStr">
        <is>
          <t>Loss on extinguishment of convertible notes</t>
        </is>
      </c>
      <c r="B8" s="5" t="n">
        <v>185</v>
      </c>
      <c r="C8" s="5" t="n">
        <v>0</v>
      </c>
    </row>
    <row r="9">
      <c r="A9" s="4" t="inlineStr">
        <is>
          <t>Amortization of debt discount</t>
        </is>
      </c>
      <c r="B9" s="5" t="n">
        <v>1939</v>
      </c>
      <c r="C9" s="5" t="n">
        <v>374</v>
      </c>
    </row>
    <row r="10">
      <c r="A10" s="4" t="inlineStr">
        <is>
          <t>Loss on disposal of property and equipment</t>
        </is>
      </c>
      <c r="B10" s="5" t="n">
        <v>10</v>
      </c>
      <c r="C10" s="5" t="n">
        <v>9</v>
      </c>
    </row>
    <row r="11">
      <c r="A11" s="4" t="inlineStr">
        <is>
          <t>Impairment of property and equipment</t>
        </is>
      </c>
      <c r="B11" s="5" t="n">
        <v>0</v>
      </c>
      <c r="C11" s="5" t="n">
        <v>100</v>
      </c>
    </row>
    <row r="12">
      <c r="A12" s="4" t="inlineStr">
        <is>
          <t>Change in fair value of derivative liabilities</t>
        </is>
      </c>
      <c r="B12" s="5" t="n">
        <v>-418</v>
      </c>
      <c r="C12" s="5" t="n">
        <v>0</v>
      </c>
    </row>
    <row r="13">
      <c r="A13" s="4" t="inlineStr">
        <is>
          <t>Change in fair value of warrant liabilities</t>
        </is>
      </c>
      <c r="B13" s="5" t="n">
        <v>-13915</v>
      </c>
      <c r="C13" s="5" t="n">
        <v>-864</v>
      </c>
    </row>
    <row r="14">
      <c r="A14" s="3" t="inlineStr">
        <is>
          <t>Changes in operating assets and liabilities:</t>
        </is>
      </c>
      <c r="B14" s="4" t="inlineStr">
        <is>
          <t xml:space="preserve"> </t>
        </is>
      </c>
      <c r="C14" s="4" t="inlineStr">
        <is>
          <t xml:space="preserve"> </t>
        </is>
      </c>
    </row>
    <row r="15">
      <c r="A15" s="4" t="inlineStr">
        <is>
          <t>Income tax receivable</t>
        </is>
      </c>
      <c r="B15" s="5" t="n">
        <v>8</v>
      </c>
      <c r="C15" s="5" t="n">
        <v>0</v>
      </c>
    </row>
    <row r="16">
      <c r="A16" s="4" t="inlineStr">
        <is>
          <t>Prepaid expenses and other current assets</t>
        </is>
      </c>
      <c r="B16" s="5" t="n">
        <v>728</v>
      </c>
      <c r="C16" s="5" t="n">
        <v>772</v>
      </c>
    </row>
    <row r="17">
      <c r="A17" s="4" t="inlineStr">
        <is>
          <t>Accounts payable</t>
        </is>
      </c>
      <c r="B17" s="5" t="n">
        <v>1806</v>
      </c>
      <c r="C17" s="5" t="n">
        <v>-184</v>
      </c>
    </row>
    <row r="18">
      <c r="A18" s="4" t="inlineStr">
        <is>
          <t>Accrued expenses and other current liabilities</t>
        </is>
      </c>
      <c r="B18" s="5" t="n">
        <v>-83</v>
      </c>
      <c r="C18" s="5" t="n">
        <v>3057</v>
      </c>
    </row>
    <row r="19">
      <c r="A19" s="4" t="inlineStr">
        <is>
          <t>Other long-term liabilities</t>
        </is>
      </c>
      <c r="B19" s="5" t="n">
        <v>-211</v>
      </c>
      <c r="C19" s="5" t="n">
        <v>-452</v>
      </c>
    </row>
    <row r="20">
      <c r="A20" s="4" t="inlineStr">
        <is>
          <t>Net cash used in operating activities</t>
        </is>
      </c>
      <c r="B20" s="5" t="n">
        <v>-12496</v>
      </c>
      <c r="C20" s="5" t="n">
        <v>-12098</v>
      </c>
    </row>
    <row r="21">
      <c r="A21" s="3" t="inlineStr">
        <is>
          <t>Investing Activities:</t>
        </is>
      </c>
      <c r="B21" s="4" t="inlineStr">
        <is>
          <t xml:space="preserve"> </t>
        </is>
      </c>
      <c r="C21" s="4" t="inlineStr">
        <is>
          <t xml:space="preserve"> </t>
        </is>
      </c>
    </row>
    <row r="22">
      <c r="A22" s="4" t="inlineStr">
        <is>
          <t>Purchases of property and equipment</t>
        </is>
      </c>
      <c r="B22" s="5" t="n">
        <v>-15</v>
      </c>
      <c r="C22" s="5" t="n">
        <v>-16</v>
      </c>
    </row>
    <row r="23">
      <c r="A23" s="4" t="inlineStr">
        <is>
          <t>Proceeds from sale of property and equipment</t>
        </is>
      </c>
      <c r="B23" s="5" t="n">
        <v>20</v>
      </c>
      <c r="C23" s="5" t="n">
        <v>10</v>
      </c>
    </row>
    <row r="24">
      <c r="A24" s="4" t="inlineStr">
        <is>
          <t>Proceeds from sale of investment in Enumera Molecular, Inc.</t>
        </is>
      </c>
      <c r="B24" s="5" t="n">
        <v>3000</v>
      </c>
      <c r="C24" s="5" t="n">
        <v>0</v>
      </c>
    </row>
    <row r="25">
      <c r="A25" s="4" t="inlineStr">
        <is>
          <t>Net cash provided by (used in) investing activities</t>
        </is>
      </c>
      <c r="B25" s="5" t="n">
        <v>3005</v>
      </c>
      <c r="C25" s="5" t="n">
        <v>-6</v>
      </c>
    </row>
    <row r="26">
      <c r="A26" s="3" t="inlineStr">
        <is>
          <t>Financing Activities:</t>
        </is>
      </c>
      <c r="B26" s="4" t="inlineStr">
        <is>
          <t xml:space="preserve"> </t>
        </is>
      </c>
      <c r="C26" s="4" t="inlineStr">
        <is>
          <t xml:space="preserve"> </t>
        </is>
      </c>
    </row>
    <row r="27">
      <c r="A27" s="4" t="inlineStr">
        <is>
          <t>Proceeds from issuance of common stock</t>
        </is>
      </c>
      <c r="B27" s="5" t="n">
        <v>2800</v>
      </c>
      <c r="C27" s="5" t="n">
        <v>12883</v>
      </c>
    </row>
    <row r="28">
      <c r="A28" s="4" t="inlineStr">
        <is>
          <t>Proceeds from issuance of convertible notes, net</t>
        </is>
      </c>
      <c r="B28" s="5" t="n">
        <v>2813</v>
      </c>
      <c r="C28" s="5" t="n">
        <v>0</v>
      </c>
    </row>
    <row r="29">
      <c r="A29" s="4" t="inlineStr">
        <is>
          <t>Payments of offering costs</t>
        </is>
      </c>
      <c r="B29" s="5" t="n">
        <v>-70</v>
      </c>
      <c r="C29" s="5" t="n">
        <v>-359</v>
      </c>
    </row>
    <row r="30">
      <c r="A30" s="4" t="inlineStr">
        <is>
          <t>Payments for financing of insurance premiums</t>
        </is>
      </c>
      <c r="B30" s="5" t="n">
        <v>-443</v>
      </c>
      <c r="C30" s="5" t="n">
        <v>-443</v>
      </c>
    </row>
    <row r="31">
      <c r="A31" s="4" t="inlineStr">
        <is>
          <t>Net cash provided by financing activities</t>
        </is>
      </c>
      <c r="B31" s="5" t="n">
        <v>5100</v>
      </c>
      <c r="C31" s="5" t="n">
        <v>12081</v>
      </c>
    </row>
    <row r="32">
      <c r="A32" s="4" t="inlineStr">
        <is>
          <t>Net decrease in cash, cash equivalents and restricted cash</t>
        </is>
      </c>
      <c r="B32" s="5" t="n">
        <v>-4391</v>
      </c>
      <c r="C32" s="5" t="n">
        <v>-23</v>
      </c>
    </row>
    <row r="33">
      <c r="A33" s="4" t="inlineStr">
        <is>
          <t>Cash, cash equivalents and restricted cash at beginning of period</t>
        </is>
      </c>
      <c r="B33" s="5" t="n">
        <v>15211</v>
      </c>
      <c r="C33" s="5" t="n">
        <v>30486</v>
      </c>
    </row>
    <row r="34">
      <c r="A34" s="4" t="inlineStr">
        <is>
          <t>Cash, cash equivalents and restricted cash at end of period</t>
        </is>
      </c>
      <c r="B34" s="5" t="n">
        <v>10820</v>
      </c>
      <c r="C34" s="5" t="n">
        <v>30463</v>
      </c>
    </row>
    <row r="35">
      <c r="A35" s="3" t="inlineStr">
        <is>
          <t>Supplemental disclosure of cash flow information:</t>
        </is>
      </c>
      <c r="B35" s="4" t="inlineStr">
        <is>
          <t xml:space="preserve"> </t>
        </is>
      </c>
      <c r="C35" s="4" t="inlineStr">
        <is>
          <t xml:space="preserve"> </t>
        </is>
      </c>
    </row>
    <row r="36">
      <c r="A36" s="4" t="inlineStr">
        <is>
          <t>Cash paid for interest</t>
        </is>
      </c>
      <c r="B36" s="5" t="n">
        <v>78</v>
      </c>
      <c r="C36" s="5" t="n">
        <v>0</v>
      </c>
    </row>
    <row r="37">
      <c r="A37" s="3" t="inlineStr">
        <is>
          <t>Supplemental schedule of non-cash investing and financing activities:</t>
        </is>
      </c>
      <c r="B37" s="4" t="inlineStr">
        <is>
          <t xml:space="preserve"> </t>
        </is>
      </c>
      <c r="C37" s="4" t="inlineStr">
        <is>
          <t xml:space="preserve"> </t>
        </is>
      </c>
    </row>
    <row r="38">
      <c r="A38" s="4" t="inlineStr">
        <is>
          <t>Exchange of convertibles note for senior secured notes and warrants</t>
        </is>
      </c>
      <c r="B38" s="5" t="n">
        <v>5625</v>
      </c>
      <c r="C38" s="5" t="n">
        <v>0</v>
      </c>
    </row>
    <row r="39">
      <c r="A39" s="4" t="inlineStr">
        <is>
          <t>Lease assets obtained in exchange for operating lease liabilities</t>
        </is>
      </c>
      <c r="B39" s="5" t="n">
        <v>0</v>
      </c>
      <c r="C39" s="5" t="n">
        <v>1133</v>
      </c>
    </row>
    <row r="40">
      <c r="A40" s="4" t="inlineStr">
        <is>
          <t>Debt issuance costs incurred but not paid</t>
        </is>
      </c>
      <c r="B40" s="5" t="n">
        <v>314</v>
      </c>
      <c r="C40" s="5" t="n">
        <v>0</v>
      </c>
    </row>
    <row r="41">
      <c r="A41" s="4" t="inlineStr">
        <is>
          <t>Purchases of property and equipment in accounts payable</t>
        </is>
      </c>
      <c r="B41" s="6" t="n">
        <v>107</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189</v>
      </c>
      <c r="C4" s="6" t="n">
        <v>-174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 Organization and Description of Business Biora Therapeutics, Inc. (the “Company” or “Biora” or "Biora Therapeutics") is a clinical-stage biotechnology company developing oral biotherapeutics that could enable new treatment approaches in the delivery of therapeutics. The Company's pipeline includes two therapeutic delivery platforms: • NaviCap TM Targeted Oral Delivery Platform : Delivery of therapeutics to the site of disease in the gastrointestinal tract designed to improve outcomes for patients with Inflammatory Bowel Disease; and • BioJet TM Systemic Oral Delivery Platform : Designed to replace injections with needle-free, oral delivery of large molecules for better management of chronic diseases. Biora Therapeutics, a Delaware corporation, was formerly known as Progenity, Inc., and commenced operations in 2010 with its corporate office located in San Diego, California. The Company's historical operations included a licensed Clinical Laboratory Improvement Amendments and College of American Pathologists certified laboratory located in Michigan specializing in molecular testing markets serving women’s health providers in the obstetric, gynecological, fertility, and maternal fetal medicine specialty areas in the United States. Previously, the Company's core business was focused on the carrier screening and noninvasive prenatal test market, targeting preconception planning and routine pregnancy management for genetic disease risk assessment. Through its former affiliation with Mattison Pathology, LLP, a Texas limited liability partnership doing business as Avero Diagnostics (“Avero”), the Company’s operations also included anatomic and molecular pathology testing products. On December 29, 2022, the Company filed a certificate of amendment (the "Certificate of Amendment") to its eighth amended and restated certificate of incorporation to effect, as of January 3, 2023, a 1-for-25 reverse split of the Company's common stock (the "Reverse Stock Split"). On January 3, 2023, the Company effected the Reverse Stock Split. See Note 2 for additional information. Liquidity As of March 31, 2024, the Company had cash and cash equivalents of $ 10.6 million, restricted cash of $ 0.2 million and a working capital deficit. The Company had an accumulated deficit of $ 955.1 million as of March 31, 2024. For the three months ended March 31, 2024, the Company reported a net loss of $ 4.2 million and cash used in operating activities of $ 12.5 million. The Company’s primary sources of capital have historically been the sale of common stock and warrants, private placements of preferred stock and the incurrence of debt. As of March 31, 2024, the Company had a face value of $ 47.5 million of 11.0 %/ 13.0 % convertible senior secured notes due 2028 ("2028 Convertible Notes") outstanding and a face value of $ 4.6 million of 7.25 % convertible senior notes due 2025 ("2025 Convertible Notes" and together with the 2028 Con vertible Notes, the "Convertible Notes") outstanding (see Note 6). Management does not expect that the Company's current cash and cash equivalents will be sufficient to fund its operations for at least 12 months from the issuance date of the condensed consolidated financial statements for the three months ended March 31, 2024, and will require additional capital to fund the Company's operations. As a result, substantial doubt exists about the Company’s ability to continue as a going concern for 12 months following the issuance date of the condensed consolidated financial statements for the three months ended March 31, 2024. The Company’s ability to continue as a going concern is dependent upon its ability to raise additional funding. Management believes that the Company’s liquidity position as of the date of this filing provides sufficient runway to achieve important research and development pipeline milestones.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17Z</dcterms:created>
  <dcterms:modified xmlns:dcterms="http://purl.org/dc/terms/" xmlns:xsi="http://www.w3.org/2001/XMLSchema-instance" xsi:type="dcterms:W3CDTF">2024-05-15T20:30:17Z</dcterms:modified>
</cp:coreProperties>
</file>